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Description of the Business and" sheetId="8" r:id="rId8"/>
    <s:sheet name="Leasing Activity" sheetId="9" r:id="rId9"/>
    <s:sheet name="Leasing Equipment" sheetId="10" r:id="rId10"/>
    <s:sheet name="Capitalized Software Developmen" sheetId="11" r:id="rId11"/>
    <s:sheet name="Borrowings" sheetId="12" r:id="rId12"/>
    <s:sheet name="Derivatives and Hedging Activit" sheetId="13" r:id="rId13"/>
    <s:sheet name="Commitments and Contingencies" sheetId="14" r:id="rId14"/>
    <s:sheet name="Income Taxes" sheetId="15" r:id="rId15"/>
    <s:sheet name="Accumulated Other Comprehensive" sheetId="16" r:id="rId16"/>
    <s:sheet name="Share-Based Payment" sheetId="17" r:id="rId17"/>
    <s:sheet name="Segment and Geographic Informat" sheetId="18" r:id="rId18"/>
    <s:sheet name="Related Party Transactions" sheetId="19" r:id="rId19"/>
    <s:sheet name="Grow New Jersey Tax Credit" sheetId="20" r:id="rId20"/>
    <s:sheet name="Fair Value of Financial Instrum" sheetId="21" r:id="rId21"/>
    <s:sheet name="Guarantor Financial Information" sheetId="22" r:id="rId22"/>
    <s:sheet name="Subsequent Event" sheetId="23" r:id="rId23"/>
    <s:sheet name="Leasing Activity (Tables)" sheetId="24" r:id="rId24"/>
    <s:sheet name="Leasing Equipment (Tables)" sheetId="25" r:id="rId25"/>
    <s:sheet name="Borrowings (Tables)" sheetId="26" r:id="rId26"/>
    <s:sheet name="Derivatives and Hedging Activ27" sheetId="27" r:id="rId27"/>
    <s:sheet name="Accumulated Other Comprehensi28" sheetId="28" r:id="rId28"/>
    <s:sheet name="Share-Based Payment (Tables)" sheetId="29" r:id="rId29"/>
    <s:sheet name="Segment and Geographic Inform30" sheetId="30" r:id="rId30"/>
    <s:sheet name="Fair Value of Financial Instr31" sheetId="31" r:id="rId31"/>
    <s:sheet name="Guarantor Financial Informati32" sheetId="32" r:id="rId32"/>
    <s:sheet name="Description of the Business a33" sheetId="33" r:id="rId33"/>
    <s:sheet name="Description of the Business a34" sheetId="34" r:id="rId34"/>
    <s:sheet name="Leasing Activity (Details)" sheetId="35" r:id="rId35"/>
    <s:sheet name="Leasing Equipment (Details)" sheetId="36" r:id="rId36"/>
    <s:sheet name="Capitalized Software Developm37" sheetId="37" r:id="rId37"/>
    <s:sheet name="Borrowings (Details)" sheetId="38" r:id="rId38"/>
    <s:sheet name="Borrowings - Debts (Details)" sheetId="39" r:id="rId39"/>
    <s:sheet name="Derivatives and Hedging Activ40" sheetId="40" r:id="rId40"/>
    <s:sheet name="Derivatives and Hedging Activ41" sheetId="41" r:id="rId41"/>
    <s:sheet name="Derivatives and Hedging Activ42" sheetId="42" r:id="rId42"/>
    <s:sheet name="Derivatives and Hedging Activ43" sheetId="43" r:id="rId43"/>
    <s:sheet name="Commitments and Contingencies (" sheetId="44" r:id="rId44"/>
    <s:sheet name="Income Taxes (Details)" sheetId="45" r:id="rId45"/>
    <s:sheet name="Accumulated Other Comprehensi46" sheetId="46" r:id="rId46"/>
    <s:sheet name="Accumulated Other Comprehensi47" sheetId="47" r:id="rId47"/>
    <s:sheet name="Share-Based Payment (Details)" sheetId="48" r:id="rId48"/>
    <s:sheet name="Share-Based Payment - Share Rep" sheetId="49" r:id="rId49"/>
    <s:sheet name="Segment and Geographic Inform50" sheetId="50" r:id="rId50"/>
    <s:sheet name="Segment and Geographic Inform51" sheetId="51" r:id="rId51"/>
    <s:sheet name="Related Party Transactions (Det" sheetId="52" r:id="rId52"/>
    <s:sheet name="Grow New Jersey Tax Credit (Det" sheetId="53" r:id="rId53"/>
    <s:sheet name="Fair Value of Financial Instr54" sheetId="54" r:id="rId54"/>
    <s:sheet name="Guarantor Financial Informati55" sheetId="55" r:id="rId55"/>
    <s:sheet name="Guarantor Financial Informati56" sheetId="56" r:id="rId56"/>
    <s:sheet name="Guarantor Financial Informati57" sheetId="57" r:id="rId57"/>
    <s:sheet name="Subsequent Event (Details)" sheetId="58" r:id="rId58"/>
  </s:sheets>
  <s:definedNames/>
  <s:calcPr calcId="124519" calcMode="auto" fullCalcOnLoad="1"/>
</s:workbook>
</file>

<file path=xl/sharedStrings.xml><?xml version="1.0" encoding="utf-8"?>
<sst xmlns="http://schemas.openxmlformats.org/spreadsheetml/2006/main" uniqueCount="522">
  <si>
    <t>Document and Entity Information</t>
  </si>
  <si>
    <t>3 Months Ended</t>
  </si>
  <si>
    <t>Mar. 31, 2016shares</t>
  </si>
  <si>
    <t>Entity Registrant Name</t>
  </si>
  <si>
    <t>TRAC Intermodal LL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 $ in Thousands</t>
  </si>
  <si>
    <t>Mar. 31, 2016</t>
  </si>
  <si>
    <t>Dec. 31, 2015</t>
  </si>
  <si>
    <t>Assets</t>
  </si>
  <si>
    <t>Cash and cash equivalents</t>
  </si>
  <si>
    <t>Accounts receivable, net of allowance of $8,742 and $12,454, respectively</t>
  </si>
  <si>
    <t>Net investment in direct finance leases</t>
  </si>
  <si>
    <t>Leasing equipment, net of accumulated depreciation of $462,049 and $452,962, respectively</t>
  </si>
  <si>
    <t>Goodwill</t>
  </si>
  <si>
    <t>Other assets</t>
  </si>
  <si>
    <t>Total assets</t>
  </si>
  <si>
    <t>Liabilities</t>
  </si>
  <si>
    <t>Accounts payable</t>
  </si>
  <si>
    <t>Accrued expenses and other liabilities</t>
  </si>
  <si>
    <t>Deferred income taxes, net</t>
  </si>
  <si>
    <t>Debt and capital lease obligations:</t>
  </si>
  <si>
    <t>Due within one year</t>
  </si>
  <si>
    <t>Due after one year</t>
  </si>
  <si>
    <t>Total debt and capital lease obligations</t>
  </si>
  <si>
    <t>Less unamortized debt issuance costs</t>
  </si>
  <si>
    <t>Total debt and capital lease obligations less debt issuance costs</t>
  </si>
  <si>
    <t>Total liabilities</t>
  </si>
  <si>
    <t>Commitments and contingencies (Note 7)</t>
  </si>
  <si>
    <t xml:space="preserve"> </t>
  </si>
  <si>
    <t>Member's interest:</t>
  </si>
  <si>
    <t>Member's interest</t>
  </si>
  <si>
    <t>Accumulated other comprehensive loss</t>
  </si>
  <si>
    <t>Total member's interest</t>
  </si>
  <si>
    <t>Total liabilities and member's interest</t>
  </si>
  <si>
    <t>Consolidated Balance Sheets (Parenthetical) - USD ($) $ in Thousands</t>
  </si>
  <si>
    <t>Consolidated Balance Sheets</t>
  </si>
  <si>
    <t>Accounts receivable, allowance</t>
  </si>
  <si>
    <t>Leasing equipment, accumulated depreciation</t>
  </si>
  <si>
    <t>Consolidated Statements of Operations - USD ($) $ in Thousands</t>
  </si>
  <si>
    <t>Mar. 31, 2015</t>
  </si>
  <si>
    <t>Revenues:</t>
  </si>
  <si>
    <t>Equipment leasing revenue</t>
  </si>
  <si>
    <t>Finance revenue</t>
  </si>
  <si>
    <t>Other revenue</t>
  </si>
  <si>
    <t>Total revenue</t>
  </si>
  <si>
    <t>Expenses:</t>
  </si>
  <si>
    <t>Direct operating expenses</t>
  </si>
  <si>
    <t>Selling, general and administrative expenses</t>
  </si>
  <si>
    <t>Depreciation expense</t>
  </si>
  <si>
    <t>(Recovery) provision for doubtful accounts</t>
  </si>
  <si>
    <t>Impairment of leasing equipment</t>
  </si>
  <si>
    <t>Loss on modification and extinguishment of debt and capital lease obligations</t>
  </si>
  <si>
    <t>Interest expense</t>
  </si>
  <si>
    <t>Interest income</t>
  </si>
  <si>
    <t>Other income, net</t>
  </si>
  <si>
    <t>Total expenses</t>
  </si>
  <si>
    <t>Income before provision for income taxes</t>
  </si>
  <si>
    <t>Provision for income taxes</t>
  </si>
  <si>
    <t>Net income</t>
  </si>
  <si>
    <t>Consolidated Statements of Comprehensive Income - USD ($) $ in Thousands</t>
  </si>
  <si>
    <t>Consolidated Statements of Comprehensive Income</t>
  </si>
  <si>
    <t>Unrealized loss on derivative instruments, net of tax of $1,181 and $704, respectively</t>
  </si>
  <si>
    <t>Derivative loss reclassified into earnings, net of tax of ($1,731) and ($2,123), respectively</t>
  </si>
  <si>
    <t>Foreign currency translation gain (loss), net of tax of ($213) and $237, respectively</t>
  </si>
  <si>
    <t>Total other comprehensive income, net of tax</t>
  </si>
  <si>
    <t>Total comprehensive income</t>
  </si>
  <si>
    <t>Consolidated Statements of Comprehensive Income (Parenthetical) - USD ($) $ in Thousands</t>
  </si>
  <si>
    <t>Unrealized loss on derivative instruments, tax</t>
  </si>
  <si>
    <t>Derivative loss reclassified into earnings, tax</t>
  </si>
  <si>
    <t>Foreign currency translation, tax</t>
  </si>
  <si>
    <t>Consolidated Statements of Cash Flows - USD ($) $ in Thousands</t>
  </si>
  <si>
    <t>Cash flows from operating activities</t>
  </si>
  <si>
    <t>Adjustments to reconcile net income (loss) to net cash provided by operating activities:</t>
  </si>
  <si>
    <t>Depreciation and amortization</t>
  </si>
  <si>
    <t>Amortization of deferred financing fees</t>
  </si>
  <si>
    <t>Derivative loss reclassified into earnings</t>
  </si>
  <si>
    <t>Ineffective portion of cash flow hedges</t>
  </si>
  <si>
    <t>Share-based compensation</t>
  </si>
  <si>
    <t>Other, net</t>
  </si>
  <si>
    <t>Changes in assets and liabilities:</t>
  </si>
  <si>
    <t>Accounts receivable</t>
  </si>
  <si>
    <t>Net cash provided by operating activities</t>
  </si>
  <si>
    <t>Cash flows from investing activities</t>
  </si>
  <si>
    <t>Proceeds from sale of leasing equipment</t>
  </si>
  <si>
    <t>Collections on net investment in direct finance leases, net of interest earned</t>
  </si>
  <si>
    <t>Business acquisition</t>
  </si>
  <si>
    <t>Investment in direct finance leases</t>
  </si>
  <si>
    <t>Purchase of leasing equipment</t>
  </si>
  <si>
    <t>Purchase of fixed assets</t>
  </si>
  <si>
    <t>Net cash used in investing activities</t>
  </si>
  <si>
    <t>Cash flows from financing activities</t>
  </si>
  <si>
    <t>Proceeds from long-term debt</t>
  </si>
  <si>
    <t>Repayments of long term debt</t>
  </si>
  <si>
    <t>Cash paid for debt issuance fees</t>
  </si>
  <si>
    <t>Repurchase of indirect parent shares from employees</t>
  </si>
  <si>
    <t>Dividend received on indirect parent shares</t>
  </si>
  <si>
    <t>Dividend paid</t>
  </si>
  <si>
    <t>Net cash provided by (used in) financing activities</t>
  </si>
  <si>
    <t>Effect of changes in exchange rates on cash and cash equivalents</t>
  </si>
  <si>
    <t>Net (decrease) increase in cash and cash equivalents</t>
  </si>
  <si>
    <t>Cash and cash equivalents, beginning of year</t>
  </si>
  <si>
    <t>Cash and cash equivalents, end of period</t>
  </si>
  <si>
    <t>Supplemental disclosures of cash flow information</t>
  </si>
  <si>
    <t>Cash paid for interest</t>
  </si>
  <si>
    <t>Cash paid (refunded) for taxes, net</t>
  </si>
  <si>
    <t>Description of the Business and Basis of Presentation</t>
  </si>
  <si>
    <t>1. Description of the Business and Basis of Presentation
The accompanying Consolidated Financial Statements of TRAC Intermodal LLC (the “Company,” “we,” “our” or “TRAC”) are unaudited and have been prepared pursuant to U.S. generally accepted accounting principles (“U.S. GAAP”) and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interim Consolidated Financial Statements should be read in conjunction with the Consolidated Financial Statements and notes thereto included in the Company’s annual report on Form 10-K for the year ended December 31, 2015 and with the information contained in other publicly-available filings with the SEC.
TRAC is an intermodal chassis solutions provider for domestic and international transportation companies in North America. Its principal business is providing marine and domestic chassis on both long and short-term leases or rental agreements to a diversified customer base including the world’s leading shipping lines, Class I railroads, major U.S. intermodal transportation companies and motor carriers. The Company and its subsidiaries conduct business principally in one industry, the leasing of intermodal transportation equipment. The Company has two reportable segments, the Marine Market segment and the Domestic Market segment. The Company purchases equipment directly from manufacturers and shipping lines as well as through lease agreements, some of which qualify as capital leases. Primarily all of the Company’s revenues and long-lived assets are attributable to the United States.
TRAC is a Delaware limited liability company that was formed on July 12, 2012 to facilitate the issuance of $300,000 aggregate principal amount of 11% Senior Secured Notes (the “Notes”). The Company conducts its business through its 100% owned subsidiary, Interpool, Inc. (“Interpool”) and its consolidated subsidiaries. TRAC is ultimately owned by Seacastle Inc. (“Seacastle”). Seacastle is owned by private equity funds that are managed by an affiliate of Fortress Investment Group LLC (“Fortress”) and by employees of affiliates of Seacastle. Interpool was founded in 1968 as an operating lessor servicing the intermodal transportation equipment industry. Interpool was listed on The New York Stock Exchange as a public company in 1993 and was acquired and taken private by Seacastle in July 2007.
Interstar Acquisition
On February 29, 2016, TRAC Interstar LLC (“TRAC Interstar”), a newly formed, indirect wholly owned subsidiary of the Company, acquired certain assets and assumed certain liabilities of the Emergency Road Service Business of Interstar Mobile, LLC and Interstar North America, Inc. (collectively “Interstar”) for a purchase price of $5,943 which includes a $1,000 earn-out provision based on future operating performance. The Company recorded $4,880 of goodwill related to the acquisition. The allocation of the purchase price accounting is preliminary as the Company has not yet completed its analysis of estimating the fair value of the assets and liabilities acquired. Interstar, located in Kentucky, is a leading provider of road service repair solutions for both the intermodal and commercial trucking industries. The new entity, TRAC Interstar, combines a dispatch center and one of the country’s largest managed vendor networks and will provide roadside repair services covering chassis, truck and trailer breakdowns 24 hours a day, 7 days a week, 365 days a year.
New Accounting Standards
Pending Adoption
In May 2014, the FASB issued authoritative guidance on accounting for Revenue from Contracts with Customers (Topic 606): (“ASU 2014-09”). This update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was effective for fiscal years and interim periods beginning after December 15, 2016 and early application was not permitted. However on July 9, 2015, the FASB decided to delay the effective date by one year. The deferral results in the new revenue standard being effective for fiscal years and interim periods beginning after December 15, 2017. The FASB also decided to allow early adoption but no earlier than the original effective date of December 15, 2016. Entities must adopt the new guidance using one of two retrospective application methods. The Company is currently evaluating the standard to determine the impact of its adoption on the Consolidated Financial Statements.
On February 25, 2016, the FASB issued authoritative guidance on accounting for Leases (Topic 842): (“ASU 2016-02”). The FASB is issuing this update to increase transparency and comparability among organizations by recognizing lease assets and lease liabilities on the balance sheet and disclosing key information about leasing arrangements. This guidance is effective for fiscal years beginning after December 15, 2018, including interim periods within those fiscal years. Entities are required to adopt this guidance using a modified retrospective approach. The Company is currently evaluating the standard to determine the impact of its adoption on the Consolidated Financial Statements.
In March 2016, the FASB issued authoritative guidance on accounting for Compensation—Stock Compensation (Topic 718) Improvements to Employee Share-Based Payment Accounting: (“ASU 2016-09”). The amendments in this Update affect all entities that issue share-based payment awards to their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the cash flow statement, and provides an accounting policy election to account for forfeitures as they occur. The amendments in this Update are effective for annual periods beginning after December 15, 2016, and interim periods within those annual periods. Early adoption is permitted. The Company is currently evaluating the standard to determine the impact of its adoption on the Consolidated Financial Statements.
No other new accounting pronouncements issued or effective during 2016 had or are expected to have a material impact on the Company’s Consolidated Financial Statements.</t>
  </si>
  <si>
    <t>Leasing Activity</t>
  </si>
  <si>
    <t>2. Leasing Activity
Equipment Leasing Revenue
The Company has non-cancelable operating leases for certain of its leasing equipment. At March 31, 2016, future minimum lease revenue under these agreements is estimated as follows:
2016
$
2017
2018
2019
2020
Thereafter
$
Finance Revenue
At March 31, 2016, receivables under direct finance leases are collectible through 2022 as follows:
Total Lease Receivables
Unearned Lease Income
Net Lease Receivables
2016
$
$
$
2017
2018
2019
2020
Thereafter
$
$
$
As of December 31, 2015, the Company had total lease receivables, unearned lease income and net lease receivables of $14,330, $1,533 and $12,797, respectively. As of March 31, 2016 and December 31, 2015, the Company had guaranteed and unguaranteed residual values for leasing equipment on direct finance leases of $8,672 and $8,673, respectively. The unguaranteed residual values are reflected in “Total Lease Receivables” above.
Historically, the Company has not experienced losses related to direct finance leases and does not project future uncollectible amounts related to the principal balances receivable. If customers were to default, the Company would seek to recover the equipment securing the lease, often at fair market values in excess of the remaining receivable.</t>
  </si>
  <si>
    <t>Leasing Equipment</t>
  </si>
  <si>
    <t>3. Leasing Equipment
The following is a summary of leasing equipment recorded on the Consolidated Balance Sheets:
March 31,
December 31,
2016
2015
Total leasing equipment
$
$
Less accumulated depreciation
)
)
Leasing equipment, net of accumulated depreciation
$
$
Leasing equipment includes assets recorded under capital leases of $115,066 and $121,817 with accumulated depreciation of $41,151 and $46,304 at March 31, 2016 and December 31, 2015, respectively.
Impairment of Leasing Equipment
Impairment of leasing equipment amounted to $1,999 and $1,433 for the three months ended March 31, 2016 and 2015, respectively. The increase in impairment charges reflected during 2016 was primarily due to estimated shrinkage of certain chassis within the Company’s marine pools. The above impairment charges are recorded in Impairment of leasing equipment in the Consolidated Statements of Operations.</t>
  </si>
  <si>
    <t>Capitalized Software Development Costs</t>
  </si>
  <si>
    <t>4. Capitalized Software Development Costs
In 2014, the Company’s Investment Committee approved the proposal to replace its principal operating and financial reporting systems, named “Project Helix” to provide more functional capabilities necessitated by new business requirements emerging from the industry shift to the motor carrier model. In accordance with ASC 350-40, Internal-Use Software , the Company is capitalizing costs during the application development stage of the project. At March 31, 2016 and December 31, 2015, capitalized software development costs totaled $13,194 and $9,675, respectively. These costs are included in Other assets in the Consolidated Balance Sheet. Once the software is substantially complete and ready for its intended use, capitalization will cease. Capitalized software costs will be amortized on a straight-line basis over seven years, the estimated useful life of the software.</t>
  </si>
  <si>
    <t>Borrowings</t>
  </si>
  <si>
    <t>5. Borrowings
The following is a summary of the Company’s borrowings:
March 31,
December 31,
2016
2015
Debt Instrument
Debt Issuance Cost
Debt Instrument
Debt Issuance Costs
Senior Secured 11% Notes
$
$
$
$
ABL Facility
Loans Payable CIMC
Capital lease obligations
Total debt
$
$
Less current maturities
)
)
Long-term debt, less current maturities
$
$
The Company’s debt consisted of notes, loans and capital lease obligations payable in varying amounts through 2021, with a weighted-average interest rate of 5.37% for the year ended December 31, 2015. For the three months ended March 31, 2016 and 2015, the weighted-average interest rate was 4.33% and 5.72%, respectively. The weighted-average interest rates disclosed are calculated as “all-in” rates which include cash interest expense and amortization of agents’ fees and deferred financing fees.
On January 14, 2016, the Company borrowed $51,000 (the “Repurchase Amount”) under the revolving credit facility of the ABL Facility to finance the repurchase and retirement of 62 shares, par value $0.01 per share, of the common stock of Interpool, Inc. held by the Company, the sole stockholder of Interpool, Inc. Through a successive chain of dividends, the Repurchase Amount was received pro rata by the Company’s indirect shareholders of record, including certain private equity funds that are managed by an affiliate of Fortress Investment Group LLC, employees of affiliates of Seacastle Inc. (the Company’s indirect parent) and members of the Company’s management.
In February 2016, the Company executed three interest rate swap agreements to convert variable rate debt based on LIBOR into a fixed rate per annum. See Note 6.
On March 7, 2016, the Company announced its proposed offering of $485,000 aggregate principal amount of senior secured notes due 2021. Subsequently on March 22, 2016, the Company decided that due to current market conditions, it would not proceed with its proposed offering. As a result, during the three months ended March 31, 2016, the Company expensed approximately $1,637 of accumulated costs related to the offering. These costs are included in Selling, general and administrative expenses in the Consolidated Statement of Operations.</t>
  </si>
  <si>
    <t>Derivatives and Hedging Activities</t>
  </si>
  <si>
    <t>6. Derivatives and Hedging Activities
In the normal course of business, the Company utilizes interest rate derivatives to manage its exposure to interest rate risks. Through the utilization of interest rate derivatives, the Company receives floating rate payments in exchange for fixed rate payments, effectively converting its floating rate debt to a fixed rate. If certain conditions are met, an interest rate derivative may be specifically designated as a cash flow hedge. The Company’s interest rate derivatives qualify and have been designated as cash flow hedges. For the effective portion of the derivative gain or loss, changes in fair value are recorded in Accumulated other comprehensive loss and subsequently reclassified into earnings when the interest payments on the debt are recorded in earnings. The ineffective portion of the derivative gain or loss is recorded in Interest expense in the Consolidated Statements of Operations.
On January 10, 2013, the Company entered into an interest rate swap transaction with Deutsche Bank AG effectively converting $300,000 of variable rate debt based upon LIBOR into a fixed rate instrument. The Company receives one month LIBOR with interest payable at a rate of 0.756% on the notional amount. At March 31, 2016, one month LIBOR was 0.437%. The agreement terminates on August 9, 2017.
On February 4, 2016, the Company executed two interest rate swap agreements with Deutsche Bank. One agreement effectively converts $50,000 of variable rate debt based upon LIBOR into a fixed rate of 1.063% per annum. This agreement will terminate on December 10, 2020 at the same time our ABL Facility terminates. Additionally, the Company executed a $300,000 forward interest rate swap agreement. This agreement begins on August 9, 2017 when our existing $300,000 swap agreement ends. At that time, we will effectively convert $300,000 of variable rate debt based upon LIBOR into a fixed rate of 1.2985%.
On February 5, 2016, the Company executed an interest rate swap with PNC Bank effectively converting $100,000 of variable rate debt based upon LIBOR into a fixed rate of 1.1175%. The agreement will terminate December 10, 2020 at the same time our ABL Facility terminates.
The Company’s interest rate derivative involves counterparty credit risk. As of March 31, 2016, the Company does not anticipate its counterparty will fail to meet its obligation. As of March 31, 2016, there are no credit risk related contingent features in the Company’s derivative agreement. For additional disclosures related to derivative instruments, see Notes 9 and 14 to the Consolidated Financial Statements.
The Company held the following interest rate derivative as of March 31, 2016:
Notional
Effective
Maturity
Floating
Fixed Leg
Fair
Hedged Item
Amount
Date
Date
Rate
Interest Rate
Value (a)
ABL Facility
$
Jan-2013
Aug-2017
1M LIBOR
%
$
)
ABL Facility
$
Feb-2016
Dec-2020
1M LIBOR
%
$
)
ABL Facility
$
Feb-2016
Dec-2020
1M LIBOR
%
$
)
ABL Facility
$
Aug-2017
Dec-2020
1M LIBOR
%
$
)
(a) These interest rate derivatives are recorded in Accrued expenses and other liabilities in the Consolidated Balance Sheets.
At the dates indicated, the Company had in place total interest rate derivatives to fix floating interest rates on a portion of the borrowings under its debt facilities as summarized below:
Total Current Notional Amount
Weighted-Average Fixed Leg Interest Rate
Weighted-Average Remaining Term
March 31, 2016
$
%
2.47 years
December 31, 2015
$
%
1.53 years
The following table sets forth the net of tax effect of the Company’s cash flow hedge derivative instruments on the Consolidated Financial Statements for the periods indicated:
Effective Portion
Ineffective Portion
Derivative Instruments
Change in Unrealized Loss Recognized in OCI on Derivatives (a)
Classification of Loss Reclassified from OCI into Income
Loss Reclassified from OCI into Income (b)
Classification of Loss Recognized Directly in Income on Derivative
Loss (Gain) Recognized Directly in Income on Derivative (c)
Three Months ended March 31, 2016
Interest rate derivatives
$
)
Interest expense
$
Interest expense
$
Three Months ended March 31, 2015
Interest rate derivatives
$
)
Interest expense
$
Interest expense
$
)
(a) This represents the change in the fair market value of the Company’s interest rate derivatives, net of tax, offset by the amount of actual cash paid related to the net settlements of the interest rate derivatives, net of tax.
(b) This represents the amount of actual cash paid, net of tax, related to the net settlements of the interest rate derivatives plus any effective amortization of deferred losses on the Company’s terminated derivative, net of tax.
Three Months ended
March 31,
2016
2015
Net settlements of interest rate derivative, net of tax of ($146) and ($174), respectively
$
$
Amortization of terminated derivatives, net of tax of ($1,731) and ($2,123), respectively
$
$
(c) Amount impacting income not related to AOCI reclassification.
The following table summarizes the deferred (gains) and losses for the terminated interest rate derivatives and the related amortization into interest expense for the three months ended March 31, 2016 and 2015:
Hedged
Original Maximum Notional
Effective
Maturity
Fixed
Termination De-designation
Deferred Loss Upon
Un- amortized Deferred (Gain) or Loss at March 31,
Amount of Deferred Loss Amortized (including Accelerated Amortization) into Interest Expense for the Three Months Ended March 31,
Amount of Deferred Loss Expected to be Amortized Over the Next Twelve
Item
Amount
Date
Date
Rate%
Date
Termination
2016
2016
2015
Months
(a)
$
Jul-2007
Oct-2017
%
Dec-2007
$
$
)
$
)
$
—
$
)
(a)
Jul-2007
Jul-2017
%
Dec-2007
)
)
)
(b)
Oct-2014
Oct-2017
%
Jul-2008
(b)
Oct-2014
Oct-2017
%
Jul-2008
(a)
Nov-2007
Oct-2017
%
Jul-2008
)
)
)
)
(a)
Nov-2007
Jul-2017
%
Jul-2008
)
)
)
)
(c)
Jul-2008
Oct-2017
%
Aug-2012
(c)
Jul-2008
Jul-2017
%
Aug-2012
(c)
Oct-2014
Oct-2017
%
Aug-2012
Total
$
$
$
$
$
(a) This hedged item is referred to as Chassis Funding II Floating Rate Asset-Backed Notes, Series 2007-1
(b) This hedged item is referred to as Chassis Funding Floating Rate Asset-Backed Notes, Series 2007-1
(c) This hedged item is referred to as Chassis Financing Program, Portfolio A
The amount of loss expected to be reclassified from AOCI into interest expense over the next 12 months consists of net interest settlements on active interest rate derivatives in the amount of $858 (which is net of tax of $555) and amortization of deferred losses on the Company’s terminated derivatives of $9,432 (which is net of tax of $6,096).</t>
  </si>
  <si>
    <t>Commitments and Contingencies</t>
  </si>
  <si>
    <t>7. Commitments and Contingencies
Chassis Purchase Commitments
Our chassis purchase commitments are related to commitments to refurbish and remanufacture chassis. At March 31, 2016, the Company had commitments totaling approximately $34,156 with commitments totaling $18,649, $9,920 and $5,587 for 2016, 2017 and 2018, respectively.
Tire Purchase Commitments
Contemporaneous with the Interstar acquisition, the Company committed to purchase from an affiliate of the acquired company 45,000 tires annually for a period of five years. Initial prices for tire types were agreed upon but are subject to purchase price adjustments based on certain changes in the cost of raw materials used in the manufacturing process. Based on the initial pricing and an estimate of the types of tires to be purchased, the total purchase commitment over the five year term of the agreements is approximately $27,462. Approximately $5,341 is committed for 2016 with the remaining commitment spread evenly over the next four years. See Note 12.
Lease Commitments
The Company is party to various operating leases relating to office facilities and certain other equipment with various expiration dates through 2026. All leasing arrangements contain normal leasing terms without unusual purchase options or escalation clauses. As of March 31, 2016, the aggregate minimum rental commitment under operating leases having initial or remaining non-cancelable lease terms in excess of one year was $51,043.</t>
  </si>
  <si>
    <t>Income Taxes</t>
  </si>
  <si>
    <t>8. Income Taxes
The consolidated income tax provision for the three months ended March, 31, 2016 and 2015 was determined based upon estimates of the Company’s consolidated forecasted effective income tax rates for the years ended December 31, 2016 and 2015, respectively. For the three months ended March 31, 2016, the Company recorded a tax provision of $4,634, reflecting a 40.0% effective tax rate. This compares to a tax provision of $7,380, reflecting a 37.8% effective tax rate for the three months ended March 31, 2015. The Company’s effective tax rate differs from the U.S. federal tax rate of 35% primarily due to Canadian and Mexican tax provisions.</t>
  </si>
  <si>
    <t>Accumulated Other Comprehensive Loss</t>
  </si>
  <si>
    <t>Accumulated Other Comprehensive Loss.</t>
  </si>
  <si>
    <t>9. Accumulated Other Comprehensive Loss
Accumulated Other Comprehensive Loss (“AOCI”) includes the changes in the fair value of derivative instruments, reclassification into earnings of amounts previously deferred relating to derivative instruments and foreign currency translation gains and losses primarily relating to the Company’s Canadian operation.
For the three months ended March 31, 2016, the components of AOCI, net of tax, are as follows:
Unrealized Gain (Loss) on Derivative Instruments
Net Derivative Loss to be Reclassified into Earnings
Foreign Currency Translation
Total Accumulated Other Comprehensive Loss
Balance, December 31, 2015
$
$
)
$
)
$
)
Current-period other comprehensive (loss) income
)
Balance, March 31, 2016
$
)
$
)
$
)
$
)
The following table presents the effects of reclassifications out of AOCI and into the Consolidated Statement of Operations for the periods indicated:
Three Months Ended March 31,
Income Statement Line Item
2016
2015
Total loss in AOCI reclassifications for previously unrealized net losses on terminated derivatives
Interest expense
$
$
Related income tax benefit
Benefit for income taxes
)
)
Net loss reclassified out of AOCI
$
$</t>
  </si>
  <si>
    <t>Share-Based Payment</t>
  </si>
  <si>
    <t>10. Share-Based Payment
A summary of the restricted shares of SCT Chassis, Inc. under the Company’s share-based compensation plan is as follows. All amounts are in thousands except share and per share amounts.
Non-vested Shares
Shares
Weighted- Average Grant Date Fair Value per share
Fair Value of Shares at Grant Date
Non-vested at January 1, 2016
$
$
Granted
—
—
—
Forfeited
—
—
—
Vested
)
)
Non-vested at March 31, 2016
$
$
The Company recorded share-based compensation expense for the three months ended March 31, 2016 and 2015 of $56 and $247, respectively. Compensation expense is recorded as a component of Selling, general and administrative expense in the Company’s Consolidated Statements of Operations and is recognized on a straight-line basis with the compensation expense recognized as of any date being at least equal to the portion of the grant-date fair value that is vested at that date. Total unrecognized compensation expense was approximately $422 at March 31, 2016, which is expected to be recognized over the remaining weighted-average vesting period of 2.2 years.
Share Repurchases
During the three months ended March 31, 2016, Interpool purchased 32,547 shares of SCT Chassis, Inc. common stock from employees to meet their minimum statutory withholding requirements upon share vesting and to repurchase shares from an employee upon termination. The cost of these shares was $306 and is included in Member’s interest in the Consolidated Balance Sheet.</t>
  </si>
  <si>
    <t>Segment and Geographic Information</t>
  </si>
  <si>
    <t>11. Segment and Geographic Information
The Company’s principal business is providing marine and domestic chassis on both long and short-term leases or rental agreements to a diversified customer base including the world’s leading shipping lines, Class I railroads, major U.S. intermodal transportation companies and motor carriers. The Company provides such services to its customers through two operating and reportable segments, the Marine Market segment and the Domestic Market segment. The reportable segments are based on the chassis markets that are served by the Company.
The Company evaluates current and future projected segment performance and allocates resources to them primarily based upon Adjusted EBITDA. The Company defines Adjusted EBITDA as income (loss) before income taxes, interest expense, depreciation and amortization expense, impairment of assets and leasing equipment, loss on modification and extinguishment of debt and capital lease obligations, other expense (income), interest income, share-based compensation and principal collections on direct finance leases. Adjusted EBITDA is not a measure recognized under U.S. GAAP and does not have a standardized meaning prescribed by U.S. GAAP and is therefore unlikely to be comparable to similar measures presented by other companies. Adjusted EBITDA helps management identify controllable expenses and make decisions designed to help the Company meet its current financial goals and optimize its financial performance. Accordingly, the Company believes this metric measures its financial performance based on operational factors that management can impact in the short-term, namely the cost structure and expenses of the organization.
The following tables show segment information for the three months ended March 31, 2016 and 2015.
Three Months ended March 31, 2016
Marine Market segment
Domestic Market segment
Other
Total
Term revenue
$
$
$
—
$
Pool revenue
—
All other revenue
Total revenue
$
$
$
$
Adjusted EBITDA
)
Depreciation expense
Net investment in direct finance leases
—
Leasing equipment
Capital expenditures for long-lived assets
Three Months ended March 31, 2015
Marine Market segment
Domestic Market segment
Other
Total
Term revenue
$
$
$
—
$
Pool revenue
—
All other revenue
Total revenue
$
$
$
$
Adjusted EBITDA
)
Depreciation expense
Net investment in direct finance leases
—
Leasing equipment
Capital expenditures for long-lived assets
The following are reconciliations of Adjusted EBITDA to the Company’s net income for the three months ended March 31, 2016 and 2015.
Three Months Ended March 31,
2016
2015
Adjusted EBITDA
$
$
Principal collections on direct finance leases, net of interest earned
)
)
Share-based compensation
)
)
Interest expense
)
)
Depreciation expense
)
)
Impairment of leasing equipment
)
)
Loss on modification and extinguishment of debt and capital lease obligations
—
)
Other income, net
Interest income
Non-recurring professional fees
)
—
Income before provision for income taxes
Provision for income taxes
Net income
$
$
Geographic Information
Primarily all of the Company’s revenues and long lived assets are attributable to the United States, the Company’s country of domicile.</t>
  </si>
  <si>
    <t>Related Party Transactions</t>
  </si>
  <si>
    <t>12. Related Party Transactions
Management, Facility Fees and Chassis Leasing
The Company charges management fees to a subsidiary of Seacastle for expenses incurred and services performed on its behalf. For the three months ended March 31, 2016 and 2015, this resulted in income for the Company of $22 and $31, respectively. These amounts are included in Selling, general and administrative expenses on the Consolidated Statements of Operations. The Company had net receivables from affiliates of $606 and $584 at March 31, 2016 and December 31, 2015, respectively, which is included in Other assets on the Consolidated Balance Sheets.
The Company also leases chassis to the Florida East Coast Railway (“FEC”) under term lease and pool arrangements. The parent company to the FEC is Florida East Coast Industries, Inc., which is owned by private equity funds managed by affiliates of Fortress. For the three months ended March 31, 2016 and 2015, the Company recorded chassis leasing revenue from FEC of $558 and $509, respectively. These amounts are recorded in Equipment leasing revenue on the Consolidated Statements of Operations.
The Company is committed to purchasing 45,000 tires annually from a tire supplier that is co-owned by a member of the senior management team at TRAC Interstar. The total purchase commitment over the five year term of the agreement is $27,462. See Note 7.</t>
  </si>
  <si>
    <t>Grow New Jersey Tax Credit</t>
  </si>
  <si>
    <t>13. Grow New Jersey Tax Credit
On June 10, 2014, the Company was approved to receive a Grow NJ Tax Credit in the amount not to exceed $9,800 subject to the terms and conditions of the Grow New Jersey Assistance Act, P.L. 2011, c. 149, as amended; the Grow NJ Program regulations, N.J.A.C. 19:31-18.1 et seq. subject to final amendments to the regulations; and the terms and conditions set forth in the Approval Letter and in the Incentive Agreement.
During 2015, the Company satisfied all the terms and conditions necessary to obtain the Grow NJ Tax Credit and in January 2016, the New Jersey Division of Taxation approved and issued the overall tax credit certificate for $8,800. Since the grant is payable in yearly increments over a ten year period commencing in 2016, the year the first tax credit certificate is issued, the Company received credits amounting to $880 during the first quarter of 2016. It is anticipated that upon continued compliance with the terms and conditions of the grant, the Company will receive an annual grant of $880 each year from 2017 to 2025.
Additionally, as provided for in the statutes governing the grant, the Company sold the tax credits it received to a third party. The third party agreed to purchase, over the ten year period, all credits not used by the Company at 92.5% of the face value of the credits. On February 25, 2016, the third party purchased tax credits totaling $880 and paid the Company $814. There was also a $4 transfer fee related to this transaction.
Based on the above transaction, the Company recognized Grant income of $147 during the three months ended March 31, 2016. This is recorded in Selling, general and administrative expenses in the Consolidated Statements of Operations. At March 31, 2016, the amount in deferred income was $733 which is recorded in Accrued expenses and other liabilities in the Consolidated Balance Sheets.</t>
  </si>
  <si>
    <t>Fair Value of Financial Instruments</t>
  </si>
  <si>
    <t>14. Fair Value of Financial Instruments
The following table sets forth the valuation of the Company’s financial assets and liabilities measured at fair value on a recurring basis by the input levels (as defined) at the dates indicated:
Fair Value as of March 31,
Fair Value Measurement as of March 31, 2016 using Fair Value Hierarchy
2016
Level 1
Level 2
Level 3
Asset:
Cash and cash equivalents
$
$
$
—
$
—
Liability:
Derivative instruments
—
—
Fair Value as of December 31,
Fair Value Measurement as of December 31, 2015 using Fair Value Hierarchy
2015
Level 1
Level 2
Level 3
Assets:
Cash and cash equivalents
$
$
$
—
$
—
Derivative instruments
—
—
Cash and cash equivalents: Cash and cash equivalents include all cash balances and highly liquid investments having original maturities of three months or less at the time of purchase. These instruments are stated at cost, which approximates market value because of the short-term nature of the instruments.
Derivative instruments: The Company’s interest rate derivatives were recorded at fair value on the Company’s Consolidated Balance Sheets and consist of United States dollar denominated LIBOR-based interest rate swaps. Their fair values were determined using cash flows discounted at relevant market interest rates in effect at the period close. The fair value generally reflected the estimated amounts that the Company would receive or pay to transfer the contracts at the reporting date and therefore reflected the Company’s or counterparty’s non-performance risk. Additionally, the Company has analyzed each of the redemption features included in the notes to determine whether any of these embedded features should be bifurcated in accordance with the Derivatives and Hedging Topic of the FASB ASC (ASC 815). The Company has concluded that the redemption feature which offers optional redemption by the Company of up to 35% of the aggregate principal amount of the notes at a redemption price of 111% of the aggregate principal amount of the notes using the cash proceeds of an equity offering qualifies as a feature that should be bifurcated under ASC 815. The Company has determined that the resulting measurement of the fair value of this embedded derivative is immaterial to the Consolidated Financial Statements, and will continue to reassess the fair value of this derivative prospectively with any changes recorded in earnings.
Leasing equipment that is deemed to be impaired is measured at fair value on a non-recurring basis. The fair value is calculated using the income approach based on inputs classified as Level 2 in the fair value hierarchy.
The Company believes the carrying amounts of cash and cash equivalents, accounts receivable, accounts payable and accrued expenses and other liabilities approximates the fair value of these financial instruments because of their short-term nature.
Debt: The Company’s debt consists of fixed and floating rate instruments. Variable interest rate debt was $505,655 as of March 31, 2016 and $584,401 as of December 31, 2015. Accordingly, the Company’s variable rate debt approximates market value for similar instruments at the respective dates. The Company had fixed rate debt of $643,662 as of March 31, 2016 and $496,278 as of December 31, 2015. Fair value was calculated based on inputs classified as Level 2 in the fair value hierarchy.
The carrying amounts and fair values of the Company’s financial instruments are as follows:
March 31, 2016
December 31, 2015
Carrying Amount of Asset (Liability)
Fair Value of Asset (Liability)
Carrying Amount of Asset (Liability)
Fair Value of Asset (Liability)
Derivative Instrument
$
)
$
)
$
$
Total debt and capital lease obligations
$
)
$
)
$
)
$
)</t>
  </si>
  <si>
    <t>Guarantor Financial Information</t>
  </si>
  <si>
    <t>15. Guarantor Financial Information
On August 9, 2012, TRAC Intermodal LLC along with TRAC Intermodal Corp., entered into a purchase agreement pursuant to which it sold $300,000 aggregate principal amount of the Senior Secured 11% Notes (the “Notes”). Concurrent with the offering of the Notes, the Company entered into a registration rights agreement with investors which required the Company to file a registration statement with the SEC to offer exchange notes with terms substantially identical to the Notes. The exchange offer to exchange the Notes for notes which have been registered under the Securities Act of 1933, as amended (the “Securities Act”), commenced on June 6, 2013, expired on July 5, 2013 and closed on July 10, 2013. Based on information provided by Wells Fargo Bank, N.A., the exchange agent for the exchange offer, as of the expiration date 100% of the Notes were validly tendered for exchange. The Notes are jointly and severally guaranteed unconditionally on a senior secured basis by all of the Company’s existing and future wholly-owned domestic subsidiaries, with certain exceptions. All guarantor subsidiaries are 100% owned by the Company. On August 17, 2015, the Company redeemed $150,000 aggregate principal amount of the Notes.
TRAC Intermodal LLC
Condensed Consolidating Balance Sheet
March 31, 2016
Company Parent
Guarantor Subsidiaries
Non-Guarantor Subsidiaries
Eliminations
Consolidated
Assets
Cash and cash equivalents
$
—
$
)
$
$
—
$
Accounts receivable, net
—
—
Net investment in direct finance leases
—
—
)
Leasing equipment, net of accumulated depreciation
—
—
Goodwill
—
—
—
Affiliate and intercompany receivable
—
)
Intercompany interest receivable
—
—
)
—
Intercompany note receivable
—
—
)
—
Investment in subsidiary
—
)
Other assets
—
—
Total assets
$
$
$
$
)
$
Liabilities and member’s interest
Accounts payable, accrued expenses and other liabilities
$
$
$
$
—
$
Intercompany payable
—
—
)
—
Intercompany note payable
—
—
)
—
Intercompany interest payable
—
—
)
—
Intercompany lease payable
—
—
)
—
Deferred income taxes, net
—
—
Debt and capital lease obligations less debt issuance costs
—
—
Total liabilities
)
Total member’s interest
)
Total liabilities and member’s interest
$
$
$
$
)
$
TRAC Intermodal LLC
Condensed Consolidating Statements of Operations
and Comprehensive Income
For The Three Months Ended March 31, 2016
Company Parent
Guarantor Subsidiaries
Non-Guarantor Subsidiaries
Eliminations
Consolidated
Total revenue
$
—
$
$
$
)
$
Direct operating expenses
—
—
Selling, general and administrative expenses
—
—
Depreciation expense
—
—
Recovery for doubtful accounts
—
)
—
—
)
Impairment of leasing equipment
—
—
—
Interest expense
)
Interest income
)
)
—
)
Equity in earnings of subsidiary
)
)
—
—
Other income, net
—
)
—
—
)
Total (income) expense
)
Income before provision for income taxes
)
Provision for income taxes
—
—
Net income
)
Unrealized loss on derivative instruments, net of tax of $1,181
—
)
—
—
)
Derivative loss reclassified into earnings, net of tax of ($1,731)
—
—
—
Foreign currency translation gain, net of tax of ($213)
—
—
—
Total other comprehensive income
—
—
—
Total comprehensive income
$
$
$
$
)
$
TRAC Intermodal LLC
Condensed Consolidating Statement of Cash Flows
For The Three Months Ended March 31, 2016
Company Parent
Guarantor Subsidiaries
Non-Guarantor Subsidiaries
Eliminations
Consolidated
Net cash provided by operating activities
$
$
$
$
)
$
Investing activities:
Proceeds from sale of leasing equipment
—
—
—
Collections on net investment in direct finance leases, net of interest earned
—
—
)
Business acquisition
—
)
—
—
)
Investment in direct finance leases
—
)
—
—
)
Purchase of leasing equipment
—
)
—
—
)
Purchase of fixed assets
—
)
—
—
)
Net cash used in investing activities
—
)
—
)
)
Financing activities:
Proceeds from long-term debt
—
—
—
Repayments of long-term debt
—
)
—
—
)
Cash paid for debt issuance fees
—
)
—
—
)
Repurchase of indirect parent shares from employees
)
—
—
)
Dividend received on indirect parent shares
—
—
—
Dividend paid
)
—
—
—
)
Repurchase of Interpool shares
—
)
—
—
Net cash (used in) provided by financing activities
)
—
Effect of changes in exchange rates on cash and cash equivalents
—
—
—
Net (decrease) increase in cash and cash equivalents
—
)
—
)
Cash and cash equivalents, beginning of period
—
—
Cash and cash equivalents, end of period
$
—
$
)
$
$
—
$
TRAC Intermodal LLC
Condensed Consolidating Balance Sheet
December 31, 2015
Issuer Parent
Guarantor Subsidiaries
Non-Guarantor Subsidiaries
Eliminations
Consolidated
Assets
Cash and cash equivalents
$
—
$
$
$
—
$
Accounts receivable, net
—
—
Net investment in direct finance leases
—
—
)
Leasing equipment, net of accumulated depreciation
—
—
Goodwill
—
—
—
Affiliate and intercompany receivable
—
—
)
Intercompany interest receivable
—
—
)
—
Intercompany note receivable
—
—
)
—
Investment in subsidiary
—
)
Other assets
—
—
Total assets
$
$
$
$
)
$
Liabilities member’s interest
Accounts payable, accrued expenses and other liabilities
$
$
$
$
—
$
Intercompany payable
—
—
)
—
Intercompany note payable
—
—
)
—
Intercompany interest payable
—
—
)
—
Intercompany lease payable
—
—
)
—
Deferred income taxes, net
—
—
Debt and capital lease obligations less debt issuance costs
—
—
Total liabilities
)
Total member’s interest
)
Total liabilities and member’s interest
$
$
$
$
)
$
TRAC Intermodal LLC
Condensed Consolidating Statements of Operations
and Comprehensive Income
For The Three Months Ended March 31, 2015
Company Parent
Guarantor Subsidiaries
Non-Guarantor Subsidiaries
Eliminations
Consolidated
Total revenue
$
—
$
$
$
)
$
Direct operating expenses
—
—
Selling, general and administrative expenses
—
—
Depreciation expense
—
—
Provision for doubtful accounts
—
—
—
Impairment of leasing equipment
—
—
—
Loss on modification and extinguishment of debt and capital lease obligations
—
—
—
Interest expense
)
Interest income
)
)
—
)
Equity in earnings of subsidiary
)
)
—
—
Other income, net
—
)
—
—
)
Total (income) expense
)
Income (loss) before provision for income taxes
)
Provision for income taxes
—
—
Net income
)
Unrealized loss on derivative instruments, net of tax of $704
—
)
—
—
)
Derivative loss reclassified into earnings, net of tax of ($2,123)
—
—
—
Foreign currency translation loss, net of tax of $237
—
)
—
—
)
Total other comprehensive income
—
—
—
Total comprehensive income
$
$
$
$
)
$
TRAC Intermodal LLC
Condensed Consolidating Statement of Cash Flows
For The Three Months Ended March 31, 2015
Company Parent
Guarantor Subsidiaries
Non-Guarantor Subsidiaries
Eliminations
Consolidated
Net cash provided by (used in) operating activities
$
—
$
$
)
$
$
Investing activities:
Proceeds from sale of leasing equipment
—
—
—
Collections on net investment in direct finance leases, net of interest earned
—
—
)
Purchase of leasing equipment
—
)
—
—
)
Purchase of fixed assets
—
)
—
—
)
Net cash used in investing activities
—
)
—
)
)
Financing activities:
Proceeds from long-term debt
—
—
—
Repayments of long-term debt
—
)
—
—
)
Repurchase of indirect parent shares from employees
—
—
—
—
—
Net cash used in financing activities
—
)
—
—
)
Effect of changes in exchange rates on cash and cash equivalents
—
)
—
—
)
Net increase (decrease) in cash and cash equivalents
—
)
—
Cash and cash equivalents, beginning of period
—
—
Cash and cash equivalents, end of period
$
—
$
$
$
—
$</t>
  </si>
  <si>
    <t>Subsequent Event</t>
  </si>
  <si>
    <t>Subsequent Event.</t>
  </si>
  <si>
    <t>16. Subsequent Event
Stock Buyback Program
On April 13, 2016, Interpool instituted a stock buyback program (the “Program”) whereby employees who hold vested shares of SCT Chassis, an indirect parent of the Company, pursuant to Management Shareholder Agreements executed prior to January 1, 2016, will be eligible to elect, on an annual basis, to sell up to 25% of such shares to Interpool. Under the Program, participants will elect annually whether to participate in the Program and the number of eligible shares they wish to sell. Elections will generally be made on or about April 30 of each year, and the Program will expire in 2019 after all completed share repurchase elections are fulfilled for that year. The price at which SCT Chassis shares will be repurchased at fair market value will be determined each year by the Board of Directors of SCT Chassis. Interpool has offered a purchase price for 2016 of $11.21 per share, and such offer expires on May 13, 2016.
The Company has evaluated all significant activities through the time of filing these financial statements with the SEC and has concluded that no additional subsequent events have occurred that would require recognition in the Consolidated Financial Statements or disclosure in the notes to the Consolidated Financial Statements.</t>
  </si>
  <si>
    <t>Leasing Activity (Tables)</t>
  </si>
  <si>
    <t>Schedule of the estimated future minimum lease revenue</t>
  </si>
  <si>
    <t>2016
$
2017
2018
2019
2020
Thereafter
$</t>
  </si>
  <si>
    <t>Schedule of receivables under direct finance leases collectible through 2022</t>
  </si>
  <si>
    <t>Total Lease Receivables
Unearned Lease Income
Net Lease Receivables
2016
$
$
$
2017
2018
2019
2020
Thereafter
$
$
$</t>
  </si>
  <si>
    <t>Leasing Equipment (Tables)</t>
  </si>
  <si>
    <t>Summary of leasing equipment</t>
  </si>
  <si>
    <t>March 31,
December 31,
2016
2015
Total leasing equipment
$
$
Less accumulated depreciation
)
)
Leasing equipment, net of accumulated depreciation
$
$</t>
  </si>
  <si>
    <t>Borrowings (Tables)</t>
  </si>
  <si>
    <t>Summary of the Company's borrowings</t>
  </si>
  <si>
    <t>March 31,
December 31,
2016
2015
Debt Instrument
Debt Issuance Cost
Debt Instrument
Debt Issuance Costs
Senior Secured 11% Notes
$
$
$
$
ABL Facility
Loans Payable CIMC
Capital lease obligations
Total debt
$
$
Less current maturities
)
)
Long-term debt, less current maturities
$
$</t>
  </si>
  <si>
    <t>Derivatives and Hedging Activities (Tables)</t>
  </si>
  <si>
    <t>Schedule of interest rate derivative designated as a cash flow hedge</t>
  </si>
  <si>
    <t>Notional
Effective
Maturity
Floating
Fixed Leg
Fair
Hedged Item
Amount
Date
Date
Rate
Interest Rate
Value (a)
ABL Facility
$
Jan-2013
Aug-2017
1M LIBOR
%
$
)
ABL Facility
$
Feb-2016
Dec-2020
1M LIBOR
%
$
)
ABL Facility
$
Feb-2016
Dec-2020
1M LIBOR
%
$
)
ABL Facility
$
Aug-2017
Dec-2020
1M LIBOR
%
$
)
(a) These interest rate derivatives are recorded in Accrued expenses and other liabilities in the Consolidated Balance Sheets.</t>
  </si>
  <si>
    <t>Schedule of total interest rate derivatives to fix floating interest rates on a portion of the borrowings under debt facilities</t>
  </si>
  <si>
    <t>Total Current Notional Amount
Weighted-Average Fixed Leg Interest Rate
Weighted-Average Remaining Term
March 31, 2016
$
%
2.47 years
December 31, 2015
$
%
1.53 years</t>
  </si>
  <si>
    <t>Schedule of the net of tax effect of the Company's cash flow hedge derivative instruments</t>
  </si>
  <si>
    <t>Effective Portion
Ineffective Portion
Derivative Instruments
Change in Unrealized Loss Recognized in OCI on Derivatives (a)
Classification of Loss Reclassified from OCI into Income
Loss Reclassified from OCI into Income (b)
Classification of Loss Recognized Directly in Income on Derivative
Loss (Gain) Recognized Directly in Income on Derivative (c)
Three Months ended March 31, 2016
Interest rate derivatives
$
)
Interest expense
$
Interest expense
$
Three Months ended March 31, 2015
Interest rate derivatives
$
)
Interest expense
$
Interest expense
$
)
(a) This represents the change in the fair market value of the Company’s interest rate derivatives, net of tax, offset by the amount of actual cash paid related to the net settlements of the interest rate derivatives, net of tax.
(b) This represents the amount of actual cash paid, net of tax, related to the net settlements of the interest rate derivatives plus any effective amortization of deferred losses on the Company’s terminated derivative, net of tax.
Three Months ended
March 31,
2016
2015
Net settlements of interest rate derivative, net of tax of ($146) and ($174), respectively
$
$
Amortization of terminated derivatives, net of tax of ($1,731) and ($2,123), respectively
$
$
(c) Amount impacting income not related to AOCI reclassification.</t>
  </si>
  <si>
    <t>Schedule of the amount of actual cash paid, net of tax, related to the net settlements of the interest rate derivatives plus any effective amortization of deferred losses on the Company's terminated derivatives, net of tax</t>
  </si>
  <si>
    <t>Three Months ended
March 31,
2016
2015
Net settlements of interest rate derivative, net of tax of ($146) and ($174), respectively
$
$
Amortization of terminated derivatives, net of tax of ($1,731) and ($2,123), respectively
$
$</t>
  </si>
  <si>
    <t>Summary of deferred (gains) and losses for the terminated interest rate derivatives and the related amortization into interest expense</t>
  </si>
  <si>
    <t>Hedged
Original Maximum Notional
Effective
Maturity
Fixed
Termination De-designation
Deferred Loss Upon
Un- amortized Deferred (Gain) or Loss at March 31,
Amount of Deferred Loss Amortized (including Accelerated Amortization) into Interest Expense for the Three Months Ended March 31,
Amount of Deferred Loss Expected to be Amortized Over the Next Twelve
Item
Amount
Date
Date
Rate%
Date
Termination
2016
2016
2015
Months
(a)
$
Jul-2007
Oct-2017
%
Dec-2007
$
$
)
$
)
$
—
$
)
(a)
Jul-2007
Jul-2017
%
Dec-2007
)
)
)
(b)
Oct-2014
Oct-2017
%
Jul-2008
(b)
Oct-2014
Oct-2017
%
Jul-2008
(a)
Nov-2007
Oct-2017
%
Jul-2008
)
)
)
)
(a)
Nov-2007
Jul-2017
%
Jul-2008
)
)
)
)
(c)
Jul-2008
Oct-2017
%
Aug-2012
(c)
Jul-2008
Jul-2017
%
Aug-2012
(c)
Oct-2014
Oct-2017
%
Aug-2012
Total
$
$
$
$
$
(a) This hedged item is referred to as Chassis Funding II Floating Rate Asset-Backed Notes, Series 2007-1
(b) This hedged item is referred to as Chassis Funding Floating Rate Asset-Backed Notes, Series 2007-1
(c) This hedged item is referred to as Chassis Financing Program, Portfolio A</t>
  </si>
  <si>
    <t>Accumulated Other Comprehensive Loss (Tables)</t>
  </si>
  <si>
    <t>Schedule of the components of AOCI, net of tax</t>
  </si>
  <si>
    <t>Unrealized Gain (Loss) on Derivative Instruments
Net Derivative Loss to be Reclassified into Earnings
Foreign Currency Translation
Total Accumulated Other Comprehensive Loss
Balance, December 31, 2015
$
$
)
$
)
$
)
Current-period other comprehensive (loss) income
)
Balance, March 31, 2016
$
)
$
)
$
)
$
)</t>
  </si>
  <si>
    <t>Schedule of the effects of reclassifications out of AOCI and into the Consolidated Statements of Operations</t>
  </si>
  <si>
    <t>Three Months Ended March 31,
Income Statement Line Item
2016
2015
Total loss in AOCI reclassifications for previously unrealized net losses on terminated derivatives
Interest expense
$
$
Related income tax benefit
Benefit for income taxes
)
)
Net loss reclassified out of AOCI
$
$</t>
  </si>
  <si>
    <t>Share-Based Payment (Tables)</t>
  </si>
  <si>
    <t>Summary of the non-vested restricted shares of SCT Chassis, Inc.</t>
  </si>
  <si>
    <t>Non-vested Shares
Shares
Weighted- Average Grant Date Fair Value per share
Fair Value of Shares at Grant Date
Non-vested at January 1, 2016
$
$
Granted
—
—
—
Forfeited
—
—
—
Vested
)
)
Non-vested at March 31, 2016
$
$</t>
  </si>
  <si>
    <t>Segment and Geographic Information (Tables)</t>
  </si>
  <si>
    <t>Schedule of segment information</t>
  </si>
  <si>
    <t>Three Months ended March 31, 2016
Marine Market segment
Domestic Market segment
Other
Total
Term revenue
$
$
$
—
$
Pool revenue
—
All other revenue
Total revenue
$
$
$
$
Adjusted EBITDA
)
Depreciation expense
Net investment in direct finance leases
—
Leasing equipment
Capital expenditures for long-lived assets
Three Months ended March 31, 2015
Marine Market segment
Domestic Market segment
Other
Total
Term revenue
$
$
$
—
$
Pool revenue
—
All other revenue
Total revenue
$
$
$
$
Adjusted EBITDA
)
Depreciation expense
Net investment in direct finance leases
—
Leasing equipment
Capital expenditures for long-lived assets</t>
  </si>
  <si>
    <t>Schedule of reconciliations of Adjusted EBITDA to the Company's net (loss) income</t>
  </si>
  <si>
    <t>Three Months Ended March 31,
2016
2015
Adjusted EBITDA
$
$
Principal collections on direct finance leases, net of interest earned
)
)
Share-based compensation
)
)
Interest expense
)
)
Depreciation expense
)
)
Impairment of leasing equipment
)
)
Loss on modification and extinguishment of debt and capital lease obligations
—
)
Other income, net
Interest income
Non-recurring professional fees
)
—
Income before provision for income taxes
Provision for income taxes
Net income
$
$</t>
  </si>
  <si>
    <t>Fair Value of Financial Instruments (Tables)</t>
  </si>
  <si>
    <t>Schedule of valuation of the Company's financial assets and liabilities measured at fair value on a recurring basis</t>
  </si>
  <si>
    <t>Fair Value as of March 31,
Fair Value Measurement as of March 31, 2016 using Fair Value Hierarchy
2016
Level 1
Level 2
Level 3
Asset:
Cash and cash equivalents
$
$
$
—
$
—
Liability:
Derivative instruments
—
—
Fair Value as of December 31,
Fair Value Measurement as of December 31, 2015 using Fair Value Hierarchy
2015
Level 1
Level 2
Level 3
Assets:
Cash and cash equivalents
$
$
$
—
$
—
Derivative instruments
—
—</t>
  </si>
  <si>
    <t>Schedule of carrying amounts and fair values of the Company's financial instruments</t>
  </si>
  <si>
    <t>March 31, 2016
December 31, 2015
Carrying Amount of Asset (Liability)
Fair Value of Asset (Liability)
Carrying Amount of Asset (Liability)
Fair Value of Asset (Liability)
Derivative Instrument
$
)
$
)
$
$
Total debt and capital lease obligations
$
)
$
)
$
)
$
)</t>
  </si>
  <si>
    <t>Guarantor Financial Information (Tables)</t>
  </si>
  <si>
    <t>Condensed Consolidating Balance Sheet</t>
  </si>
  <si>
    <t>TRAC Intermodal LLC
Condensed Consolidating Balance Sheet
March 31, 2016
Company Parent
Guarantor Subsidiaries
Non-Guarantor Subsidiaries
Eliminations
Consolidated
Assets
Cash and cash equivalents
$
—
$
)
$
$
—
$
Accounts receivable, net
—
—
Net investment in direct finance leases
—
—
)
Leasing equipment, net of accumulated depreciation
—
—
Goodwill
—
—
—
Affiliate and intercompany receivable
—
)
Intercompany interest receivable
—
—
)
—
Intercompany note receivable
—
—
)
—
Investment in subsidiary
—
)
Other assets
—
—
Total assets
$
$
$
$
)
$
Liabilities and member’s interest
Accounts payable, accrued expenses and other liabilities
$
$
$
$
—
$
Intercompany payable
—
—
)
—
Intercompany note payable
—
—
)
—
Intercompany interest payable
—
—
)
—
Intercompany lease payable
—
—
)
—
Deferred income taxes, net
—
—
Debt and capital lease obligations less debt issuance costs
—
—
Total liabilities
)
Total member’s interest
)
Total liabilities and member’s interest
$
$
$
$
)
$
TRAC Intermodal LLC
Condensed Consolidating Balance Sheet
December 31, 2015
Issuer Parent
Guarantor Subsidiaries
Non-Guarantor Subsidiaries
Eliminations
Consolidated
Assets
Cash and cash equivalents
$
—
$
$
$
—
$
Accounts receivable, net
—
—
Net investment in direct finance leases
—
—
)
Leasing equipment, net of accumulated depreciation
—
—
Goodwill
—
—
—
Affiliate and intercompany receivable
—
—
)
Intercompany interest receivable
—
—
)
—
Intercompany note receivable
—
—
)
—
Investment in subsidiary
—
)
Other assets
—
—
Total assets
$
$
$
$
)
$
Liabilities member’s interest
Accounts payable, accrued expenses and other liabilities
$
$
$
$
—
$
Intercompany payable
—
—
)
—
Intercompany note payable
—
—
)
—
Intercompany interest payable
—
—
)
—
Intercompany lease payable
—
—
)
—
Deferred income taxes, net
—
—
Debt and capital lease obligations less debt issuance costs
—
—
Total liabilities
)
Total member’s interest
)
Total liabilities and member’s interest
$
$
$
$
)
$</t>
  </si>
  <si>
    <t>Condensed Consolidating Statements of Operations and Comprehensive Income</t>
  </si>
  <si>
    <t>TRAC Intermodal LLC
Condensed Consolidating Statements of Operations
and Comprehensive Income
For The Three Months Ended March 31, 2016
Company Parent
Guarantor Subsidiaries
Non-Guarantor Subsidiaries
Eliminations
Consolidated
Total revenue
$
—
$
$
$
)
$
Direct operating expenses
—
—
Selling, general and administrative expenses
—
—
Depreciation expense
—
—
Recovery for doubtful accounts
—
)
—
—
)
Impairment of leasing equipment
—
—
—
Interest expense
)
Interest income
)
)
—
)
Equity in earnings of subsidiary
)
)
—
—
Other income, net
—
)
—
—
)
Total (income) expense
)
Income before provision for income taxes
)
Provision for income taxes
—
—
Net income
)
Unrealized loss on derivative instruments, net of tax of $1,181
—
)
—
—
)
Derivative loss reclassified into earnings, net of tax of ($1,731)
—
—
—
Foreign currency translation gain, net of tax of ($213)
—
—
—
Total other comprehensive income
—
—
—
Total comprehensive income
$
$
$
$
)
$
TRAC Intermodal LLC
Condensed Consolidating Statements of Operations
and Comprehensive Income
For The Three Months Ended March 31, 2015
Company Parent
Guarantor Subsidiaries
Non-Guarantor Subsidiaries
Eliminations
Consolidated
Total revenue
$
—
$
$
$
)
$
Direct operating expenses
—
—
Selling, general and administrative expenses
—
—
Depreciation expense
—
—
Provision for doubtful accounts
—
—
—
Impairment of leasing equipment
—
—
—
Loss on modification and extinguishment of debt and capital lease obligations
—
—
—
Interest expense
)
Interest income
)
)
—
)
Equity in earnings of subsidiary
)
)
—
—
Other income, net
—
)
—
—
)
Total (income) expense
)
Income (loss) before provision for income taxes
)
Provision for income taxes
—
—
Net income
)
Unrealized loss on derivative instruments, net of tax of $704
—
)
—
—
)
Derivative loss reclassified into earnings, net of tax of ($2,123)
—
—
—
Foreign currency translation loss, net of tax of $237
—
)
—
—
)
Total other comprehensive income
—
—
—
Total comprehensive income
$
$
$
$
)
$</t>
  </si>
  <si>
    <t>Condensed Consolidating Statement of Cash Flows</t>
  </si>
  <si>
    <t>TRAC Intermodal LLC
Condensed Consolidating Statement of Cash Flows
For The Three Months Ended March 31, 2016
Company Parent
Guarantor Subsidiaries
Non-Guarantor Subsidiaries
Eliminations
Consolidated
Net cash provided by operating activities
$
$
$
$
)
$
Investing activities:
Proceeds from sale of leasing equipment
—
—
—
Collections on net investment in direct finance leases, net of interest earned
—
—
)
Business acquisition
—
)
—
—
)
Investment in direct finance leases
—
)
—
—
)
Purchase of leasing equipment
—
)
—
—
)
Purchase of fixed assets
—
)
—
—
)
Net cash used in investing activities
—
)
—
)
)
Financing activities:
Proceeds from long-term debt
—
—
—
Repayments of long-term debt
—
)
—
—
)
Cash paid for debt issuance fees
—
)
—
—
)
Repurchase of indirect parent shares from employees
)
—
—
)
Dividend received on indirect parent shares
—
—
—
Dividend paid
)
—
—
—
)
Repurchase of Interpool shares
—
)
—
—
Net cash (used in) provided by financing activities
)
—
Effect of changes in exchange rates on cash and cash equivalents
—
—
—
Net (decrease) increase in cash and cash equivalents
—
)
—
)
Cash and cash equivalents, beginning of period
—
—
Cash and cash equivalents, end of period
$
—
$
)
$
$
—
$
TRAC Intermodal LLC
Condensed Consolidating Statement of Cash Flows
For The Three Months Ended March 31, 2015
Company Parent
Guarantor Subsidiaries
Non-Guarantor Subsidiaries
Eliminations
Consolidated
Net cash provided by (used in) operating activities
$
—
$
$
)
$
$
Investing activities:
Proceeds from sale of leasing equipment
—
—
—
Collections on net investment in direct finance leases, net of interest earned
—
—
)
Purchase of leasing equipment
—
)
—
—
)
Purchase of fixed assets
—
)
—
—
)
Net cash used in investing activities
—
)
—
)
)
Financing activities:
Proceeds from long-term debt
—
—
—
Repayments of long-term debt
—
)
—
—
)
Repurchase of indirect parent shares from employees
—
—
—
—
—
Net cash used in financing activities
—
)
—
—
)
Effect of changes in exchange rates on cash and cash equivalents
—
)
—
—
)
Net increase (decrease) in cash and cash equivalents
—
)
—
Cash and cash equivalents, beginning of period
—
—
Cash and cash equivalents, end of period
$
—
$
$
$
—
$</t>
  </si>
  <si>
    <t>Description of the Business and Basis of Presentation (Details) $ in Thousands</t>
  </si>
  <si>
    <t>Mar. 31, 2016USD ($)segmentitem</t>
  </si>
  <si>
    <t>Dec. 31, 2015USD ($)</t>
  </si>
  <si>
    <t>Jul. 12, 2012USD ($)</t>
  </si>
  <si>
    <t>Description of the business and basis of presentation</t>
  </si>
  <si>
    <t>Number of industries in which the entity and its subsidiaries conduct business | item</t>
  </si>
  <si>
    <t>Number of reportable segments | segment</t>
  </si>
  <si>
    <t>Percentage ownership of subsidiaries</t>
  </si>
  <si>
    <t>100.00%</t>
  </si>
  <si>
    <t>Debt and Capital Lease Obligations | $</t>
  </si>
  <si>
    <t>Debt Instrument, Interest Rate, Stated Percentage</t>
  </si>
  <si>
    <t>11.00%</t>
  </si>
  <si>
    <t>Interpool</t>
  </si>
  <si>
    <t>Description of the Business and Basis of Presentation - Acquisition (Details) - USD ($) $ in Thousands</t>
  </si>
  <si>
    <t>Feb. 29, 2016</t>
  </si>
  <si>
    <t>Interstar</t>
  </si>
  <si>
    <t>Purchase consideration</t>
  </si>
  <si>
    <t>Earn-out provision included in the purchase consideration</t>
  </si>
  <si>
    <t>Leasing Activity (Details) - USD ($) $ in Thousands</t>
  </si>
  <si>
    <t>Future minimum lease revenue</t>
  </si>
  <si>
    <t>Thereafter</t>
  </si>
  <si>
    <t>Total</t>
  </si>
  <si>
    <t>Total Lease Receivables</t>
  </si>
  <si>
    <t>Unearned Lease Income</t>
  </si>
  <si>
    <t>Net Lease Receivables</t>
  </si>
  <si>
    <t>Guaranteed and unguaranteed residual values</t>
  </si>
  <si>
    <t>Leasing Equipment (Details) - USD ($) $ in Thousands</t>
  </si>
  <si>
    <t>Total leasing equipment</t>
  </si>
  <si>
    <t>Less accumulated depreciation</t>
  </si>
  <si>
    <t>Leasing equipment, net of accumulated depreciation</t>
  </si>
  <si>
    <t>Assets recorded under capital leases</t>
  </si>
  <si>
    <t>Leasing equipment under capital leases</t>
  </si>
  <si>
    <t>Accumulated depreciation under capital leases</t>
  </si>
  <si>
    <t>Capitalized Software Development Costs (Details) - USD ($) $ in Thousands</t>
  </si>
  <si>
    <t>Capitalized software development costs</t>
  </si>
  <si>
    <t>Estimated useful life of software</t>
  </si>
  <si>
    <t>7 years</t>
  </si>
  <si>
    <t>Borrowings (Details) - USD ($) $ in Thousands</t>
  </si>
  <si>
    <t>12 Months Ended</t>
  </si>
  <si>
    <t>Jul. 12, 2012</t>
  </si>
  <si>
    <t>Debt Issuance Cost</t>
  </si>
  <si>
    <t>Less current maturities</t>
  </si>
  <si>
    <t>Long-term debt, less current maturities</t>
  </si>
  <si>
    <t>Interest rate (as a percent)</t>
  </si>
  <si>
    <t>Weighted average interest rate (as a percent)</t>
  </si>
  <si>
    <t>4.33%</t>
  </si>
  <si>
    <t>5.72%</t>
  </si>
  <si>
    <t>5.37%</t>
  </si>
  <si>
    <t>ABL Facility</t>
  </si>
  <si>
    <t>Senior Secured 11% Notes</t>
  </si>
  <si>
    <t>Loans Payable CIMC</t>
  </si>
  <si>
    <t>Capital lease obligations</t>
  </si>
  <si>
    <t>Borrowings - Debts (Details) $ / shares in Units, $ in Thousands</t>
  </si>
  <si>
    <t>Jan. 14, 2016USD ($)$ / sharesshares</t>
  </si>
  <si>
    <t>Mar. 31, 2016USD ($)</t>
  </si>
  <si>
    <t>Mar. 07, 2016USD ($)</t>
  </si>
  <si>
    <t>Feb. 29, 2016item</t>
  </si>
  <si>
    <t>Senior secured notes</t>
  </si>
  <si>
    <t>Aggregate principal amount of issuance</t>
  </si>
  <si>
    <t>Senior secured notes | Selling, general and administrative expenses</t>
  </si>
  <si>
    <t>Debt offering expenses</t>
  </si>
  <si>
    <t>Interpool | ABL Facility</t>
  </si>
  <si>
    <t>Repurchase amount</t>
  </si>
  <si>
    <t>Number of shares repurchased and retired | shares</t>
  </si>
  <si>
    <t>Common shares, par value (in dollars per share) | $ / shares</t>
  </si>
  <si>
    <t>Interest rate swap</t>
  </si>
  <si>
    <t>Number of interest rate swap agreements | item</t>
  </si>
  <si>
    <t>Derivatives and Hedging Activities (Details) - USD ($) $ in Thousands</t>
  </si>
  <si>
    <t>Feb. 05, 2016</t>
  </si>
  <si>
    <t>Feb. 04, 2016</t>
  </si>
  <si>
    <t>Jan. 10, 2013</t>
  </si>
  <si>
    <t>Derivative and Hedging Activities</t>
  </si>
  <si>
    <t>Variable rate debt hedged</t>
  </si>
  <si>
    <t>Variable rate debt effectively converted to fixed rate</t>
  </si>
  <si>
    <t>Forward Contracts</t>
  </si>
  <si>
    <t>Swap</t>
  </si>
  <si>
    <t>Fixed interest rate payable (as a percent)</t>
  </si>
  <si>
    <t>1.063%</t>
  </si>
  <si>
    <t>0.756%</t>
  </si>
  <si>
    <t>Interest rate swap | LIBOR</t>
  </si>
  <si>
    <t>1.1175%</t>
  </si>
  <si>
    <t>1.2985%</t>
  </si>
  <si>
    <t>Maturity of reference rate for variable interest</t>
  </si>
  <si>
    <t>1 month</t>
  </si>
  <si>
    <t>One month LIBOR interest rate (as a percent)</t>
  </si>
  <si>
    <t>0.437%</t>
  </si>
  <si>
    <t>Derivatives and Hedging Activities - Interest Rate Derivatives (Details) - Interest rate swap - USD ($) $ in Thousands</t>
  </si>
  <si>
    <t>Notional Amount</t>
  </si>
  <si>
    <t>Fixed Leg Interest Rate (as a percent)</t>
  </si>
  <si>
    <t>Weighted-Average Fixed Leg Interest Rate (as a percent)</t>
  </si>
  <si>
    <t>0.8704%</t>
  </si>
  <si>
    <t>Weighted-Average Remaining Term</t>
  </si>
  <si>
    <t>2 years 5 months 19 days</t>
  </si>
  <si>
    <t>1 year 6 months 11 days</t>
  </si>
  <si>
    <t>LIBOR</t>
  </si>
  <si>
    <t>Floating Rate, maturity</t>
  </si>
  <si>
    <t>Designated as hedge | Derivative Maturing in Aug-2017 with 0.756% | Cash flow hedge</t>
  </si>
  <si>
    <t>Designated as hedge | Derivative Maturing in Aug-2017 with 0.756% | Cash flow hedge | Accrued expenses and other liabilities</t>
  </si>
  <si>
    <t>Fair Value</t>
  </si>
  <si>
    <t>Designated as hedge | Derivative Maturing in Aug-2017 with 0.756% | Cash flow hedge | LIBOR</t>
  </si>
  <si>
    <t>Designated as hedge | Derivative Maturing in Dec-2020 with 1.063% | Cash flow hedge</t>
  </si>
  <si>
    <t>Designated as hedge | Derivative Maturing in Dec-2020 with 1.063% | Cash flow hedge | Accrued expenses and other liabilities</t>
  </si>
  <si>
    <t>Designated as hedge | Derivative Maturing in Dec-2020 with 1.063% | Cash flow hedge | LIBOR</t>
  </si>
  <si>
    <t>Designated as hedge | Derivative Maturing in Dec-2020 with 1.1175% | Cash flow hedge</t>
  </si>
  <si>
    <t>Designated as hedge | Derivative Maturing in Dec-2020 with 1.1175% | Cash flow hedge | Accrued expenses and other liabilities</t>
  </si>
  <si>
    <t>Designated as hedge | Derivative Maturing in Dec-2020 with 1.1175% | Cash flow hedge | LIBOR</t>
  </si>
  <si>
    <t>Designated as hedge | Derivative Maturing in Dec-2020 with 1.2985% | Cash flow hedge</t>
  </si>
  <si>
    <t>Designated as hedge | Derivative Maturing in Dec-2020 with 1.2985% | Cash flow hedge | Accrued expenses and other liabilities</t>
  </si>
  <si>
    <t>Designated as hedge | Derivative Maturing in Dec-2020 with 1.2985% | Cash flow hedge | LIBOR</t>
  </si>
  <si>
    <t>Derivatives and Hedging Activities - Net of Tax Effect of Cash Flow Hedge (Details) - Interest rate swap - Designated as hedge - Cash flow hedge - Interest expenses - USD ($) $ in Thousands</t>
  </si>
  <si>
    <t>Net of tax effect of cash flow hedge derivative instruments</t>
  </si>
  <si>
    <t>Change in Unrealized Gain (Loss) Recognized in OCI on Derivatives, Effective Portion</t>
  </si>
  <si>
    <t>Loss Reclassified from OCI into Income, Effective Portion</t>
  </si>
  <si>
    <t>Loss (Gain) Recognized Directly in Income on Derivative, Ineffective Portion</t>
  </si>
  <si>
    <t>Net settlements of interest rate derivatives, net of tax of ($146) and ($174), respectively</t>
  </si>
  <si>
    <t>Net settlements of interest rate derivatives, tax</t>
  </si>
  <si>
    <t>Amortization of terminated derivatives, net of tax of ($1,731) and ($2,123), respectively</t>
  </si>
  <si>
    <t>Amortization of terminated derivatives, tax</t>
  </si>
  <si>
    <t>Derivatives and Hedging Activities - Deferred (Gains) and Losses Terminated Interest Rate (Details) - USD ($) $ in Thousands</t>
  </si>
  <si>
    <t>Deferred (gains) and losses for the terminated interest rate derivatives and the related amortization into interest expense</t>
  </si>
  <si>
    <t>Net interest settlements on active interest rate derivatives expected to be amortized over the next 12 months, net of tax</t>
  </si>
  <si>
    <t>Net interest settlements on active interest rate derivatives expected to be amortized over the next 12 months, tax</t>
  </si>
  <si>
    <t>Deferred losses on the Company's terminated derivatives expected to be amortized over the next twelve months, net of tax</t>
  </si>
  <si>
    <t>Deferred losses on the Company's terminated derivatives expected to be amortized over the next twelve months, tax</t>
  </si>
  <si>
    <t>Fixed Rate %</t>
  </si>
  <si>
    <t>Interest rate swap | Designated as hedge | Cash flow hedge</t>
  </si>
  <si>
    <t>Deferred Loss Upon Termination</t>
  </si>
  <si>
    <t>Unamortized Deferred (Gain) Loss</t>
  </si>
  <si>
    <t>Amount of Deferred Loss Amortized (including Accelerated Amortization) into Interest Expense</t>
  </si>
  <si>
    <t>Amount of Deferred Loss Expected to be Amortized over the Next 12 Months</t>
  </si>
  <si>
    <t>Interest rate swap | Designated as hedge | Cash flow hedge | Terminated derivative at fixed rate of 5.299%, original maturity of Oct-2017</t>
  </si>
  <si>
    <t>Original Maximum Notional Amount</t>
  </si>
  <si>
    <t>5.299%</t>
  </si>
  <si>
    <t>Interest rate swap | Designated as hedge | Cash flow hedge | Terminated derivative at fixed rate of 5.307%, original maturity of Jul-2017</t>
  </si>
  <si>
    <t>5.307%</t>
  </si>
  <si>
    <t>Interest rate swap | Designated as hedge | Cash flow hedge | Terminated derivative at fixed rate of 5.436%, original maturity of Oct-2017, one</t>
  </si>
  <si>
    <t>5.436%</t>
  </si>
  <si>
    <t>Interest rate swap | Designated as hedge | Cash flow hedge | Terminated derivative at fixed rate of 5.436%, original maturity of Oct-2017, two</t>
  </si>
  <si>
    <t>Interest rate swap | Designated as hedge | Cash flow hedge | Terminated derivative at fixed rate of 4.305%, original maturity of Oct-2017</t>
  </si>
  <si>
    <t>4.305%</t>
  </si>
  <si>
    <t>Interest rate swap | Designated as hedge | Cash flow hedge | Terminated derivative at fixed rate of 4.365%, original maturity of Jul-2017</t>
  </si>
  <si>
    <t>4.365%</t>
  </si>
  <si>
    <t>Interest rate swap | Designated as hedge | Cash flow hedge | Terminated derivative at fixed rate of 3.989%, original maturity of Oct-2017</t>
  </si>
  <si>
    <t>3.989%</t>
  </si>
  <si>
    <t>Interest rate swap | Designated as hedge | Cash flow hedge | Terminated derivative at fixed rate of 4.033%, original maturity of Jul-2017</t>
  </si>
  <si>
    <t>4.033%</t>
  </si>
  <si>
    <t>Interest rate swap | Designated as hedge | Cash flow hedge | Terminated derivative at fixed rate of 5.174%, original maturity of Oct-2017</t>
  </si>
  <si>
    <t>5.174%</t>
  </si>
  <si>
    <t>Commitments and Contingencies (Details) $ in Thousands</t>
  </si>
  <si>
    <t>Purchase Commitments</t>
  </si>
  <si>
    <t>Number of tires committed to purchase from an affiliate of acquired company | item</t>
  </si>
  <si>
    <t>Period for purchase of tires under purchase commitment (in years)</t>
  </si>
  <si>
    <t>5 years</t>
  </si>
  <si>
    <t>Total purchase commitment</t>
  </si>
  <si>
    <t>Purchase commitment for remainder of 2016</t>
  </si>
  <si>
    <t>Lease Commitments</t>
  </si>
  <si>
    <t>Minimum rental commitment under operating leases</t>
  </si>
  <si>
    <t>Equipment Leased</t>
  </si>
  <si>
    <t>Commitments for capital expenditures for leasing equipment</t>
  </si>
  <si>
    <t>Capital expenditure commitment for remainder of 2016</t>
  </si>
  <si>
    <t>Capital expenditure commitment in 2017</t>
  </si>
  <si>
    <t>Capital expenditure commitment in 2018</t>
  </si>
  <si>
    <t>Income Taxes (Details) - USD ($) $ in Thousands</t>
  </si>
  <si>
    <t>Effective tax rate (as a percent)</t>
  </si>
  <si>
    <t>40.00%</t>
  </si>
  <si>
    <t>37.80%</t>
  </si>
  <si>
    <t>U.S. federal tax rate (as a percent)</t>
  </si>
  <si>
    <t>35.00%</t>
  </si>
  <si>
    <t>Accumulated Other Comprehensive Loss - Components of AOCI (Details) - USD ($) $ in Thousands</t>
  </si>
  <si>
    <t>Changes in accumulated other comprehensive (loss) by component:</t>
  </si>
  <si>
    <t>Balance at the beginning of the period</t>
  </si>
  <si>
    <t>Current-period other comprehensive (loss) income</t>
  </si>
  <si>
    <t>Balance at the end of the period</t>
  </si>
  <si>
    <t>Unrealized Gain (Loss) on Derivative Instruments</t>
  </si>
  <si>
    <t>Net Derivative Loss to be Reclassified into Earnings</t>
  </si>
  <si>
    <t>Foreign Currency Translation</t>
  </si>
  <si>
    <t>Accumulated Other Comprehensive Loss - Effects of Reclassifications Out of AOCI (Details) - USD ($) $ in Thousands</t>
  </si>
  <si>
    <t>Income Statement Totals</t>
  </si>
  <si>
    <t>Benefit for income taxes</t>
  </si>
  <si>
    <t>Net loss reclassified out of AOCI</t>
  </si>
  <si>
    <t>AOCI reclassifications | Net Derivative Loss to be Reclassified into Earnings</t>
  </si>
  <si>
    <t>Share-Based Payment (Details) - USD ($) $ / shares in Units, $ in Thousands</t>
  </si>
  <si>
    <t>Share-based payments, additional information</t>
  </si>
  <si>
    <t>Share-based compensation expense</t>
  </si>
  <si>
    <t>Restricted shares | SCT Chassis, Inc.</t>
  </si>
  <si>
    <t>Shares</t>
  </si>
  <si>
    <t>Non-vested at the beginning of the period (in shares)</t>
  </si>
  <si>
    <t>Vested (in shares)</t>
  </si>
  <si>
    <t>Non-vested at the end of the period (in shares)</t>
  </si>
  <si>
    <t>Weighted-Average Grant Date Fair Value per share</t>
  </si>
  <si>
    <t>Non-vested at the beginning of the period (in dollars per share)</t>
  </si>
  <si>
    <t>Vested (in dollars per share)</t>
  </si>
  <si>
    <t>Non-vested at the end of the period (in dollars per share)</t>
  </si>
  <si>
    <t>Fair Value of Shares at Grant Date</t>
  </si>
  <si>
    <t>Non-vested at the beginning of the period (in dollars)</t>
  </si>
  <si>
    <t>Vested (in dollars)</t>
  </si>
  <si>
    <t>Non-vested at the end of the period (in dollars)</t>
  </si>
  <si>
    <t>Unrecognized compensation expense</t>
  </si>
  <si>
    <t>Remaining weighted-average vesting period over which the total unrecognized compensation cost is expected to be recognized</t>
  </si>
  <si>
    <t>2 years 2 months 12 days</t>
  </si>
  <si>
    <t>Share-Based Payment - Share Repurchases (Details) - SCT Chassis, Inc. - Interpool $ in Thousands</t>
  </si>
  <si>
    <t>Mar. 31, 2016USD ($)shares</t>
  </si>
  <si>
    <t>Share repurchases</t>
  </si>
  <si>
    <t>Number of shares repurchased by Interpool | shares</t>
  </si>
  <si>
    <t>Cost of shares repurchased by Interpool | $</t>
  </si>
  <si>
    <t>Segment and Geographic Information (Details) $ in Thousands</t>
  </si>
  <si>
    <t>Mar. 31, 2016USD ($)segment</t>
  </si>
  <si>
    <t>Mar. 31, 2015USD ($)</t>
  </si>
  <si>
    <t>Number of operating and reportable segments | segment</t>
  </si>
  <si>
    <t>Segment information</t>
  </si>
  <si>
    <t>Adjusted EBITDA</t>
  </si>
  <si>
    <t>Leasing equipment</t>
  </si>
  <si>
    <t>Operating segments</t>
  </si>
  <si>
    <t>Capital expenditures for long-lived assets</t>
  </si>
  <si>
    <t>Operating segments | Term revenue</t>
  </si>
  <si>
    <t>Operating segments | Pool revenue</t>
  </si>
  <si>
    <t>Operating segments | All other revenue</t>
  </si>
  <si>
    <t>Operating segments | Marine Market segment</t>
  </si>
  <si>
    <t>Operating segments | Marine Market segment | Term revenue</t>
  </si>
  <si>
    <t>Operating segments | Marine Market segment | Pool revenue</t>
  </si>
  <si>
    <t>Operating segments | Marine Market segment | All other revenue</t>
  </si>
  <si>
    <t>Operating segments | Domestic Market segment</t>
  </si>
  <si>
    <t>Operating segments | Domestic Market segment | Term revenue</t>
  </si>
  <si>
    <t>Operating segments | Domestic Market segment | Pool revenue</t>
  </si>
  <si>
    <t>Operating segments | Domestic Market segment | All other revenue</t>
  </si>
  <si>
    <t>Other</t>
  </si>
  <si>
    <t>Other | All other revenue</t>
  </si>
  <si>
    <t>Segment and Geographic Information - Reconciliations of Adjusted EBITDA (Details) - USD ($) $ in Thousands</t>
  </si>
  <si>
    <t>Reconciliations of the total measure of profit or loss to the Company's net loss</t>
  </si>
  <si>
    <t>Principal collections on direct finance leases, net of interest earned</t>
  </si>
  <si>
    <t>Non-recurring professional fees</t>
  </si>
  <si>
    <t>Related Party Transactions (Details) $ in Thousands</t>
  </si>
  <si>
    <t>Feb. 29, 2016tieritem</t>
  </si>
  <si>
    <t>Related party transactions</t>
  </si>
  <si>
    <t>Seacastle Inc.</t>
  </si>
  <si>
    <t>Net receivables from affiliates</t>
  </si>
  <si>
    <t>Management fees charged to related party</t>
  </si>
  <si>
    <t>Florida East Coast Railway</t>
  </si>
  <si>
    <t>Revenue from related party</t>
  </si>
  <si>
    <t>TRAC Interstar</t>
  </si>
  <si>
    <t>Number of tires committed to purchase from an affiliate of acquired company | tier</t>
  </si>
  <si>
    <t>Grow New Jersey Tax Credit (Details) - USD ($) $ in Thousands</t>
  </si>
  <si>
    <t>Feb. 25, 2016</t>
  </si>
  <si>
    <t>Jun. 10, 2014</t>
  </si>
  <si>
    <t>Jan. 31, 2016</t>
  </si>
  <si>
    <t>Grow NJ Tax Credit</t>
  </si>
  <si>
    <t>Percentage of face value of tax credits to be sold</t>
  </si>
  <si>
    <t>92.50%</t>
  </si>
  <si>
    <t>Amount received from third party for sale of tax credits</t>
  </si>
  <si>
    <t>Transfer fee for sale of tax credits to third party</t>
  </si>
  <si>
    <t>Sale of NJ Tax Credit | Accrued expenses and other liabilities</t>
  </si>
  <si>
    <t>Deferred income</t>
  </si>
  <si>
    <t>Sale of NJ Tax Credit | Selling, general and administrative expenses</t>
  </si>
  <si>
    <t>Grant income recognized</t>
  </si>
  <si>
    <t>New Jersey Division of Taxation</t>
  </si>
  <si>
    <t>Tax credit certificate issued by New Jersey Division of Taxation</t>
  </si>
  <si>
    <t>Period for tax credit (in years)</t>
  </si>
  <si>
    <t>10 years</t>
  </si>
  <si>
    <t>Tax credits received</t>
  </si>
  <si>
    <t>Tax credits receivable in future for each year</t>
  </si>
  <si>
    <t>Fair Value of Financial Instruments (Details) - USD ($) $ in Thousands</t>
  </si>
  <si>
    <t>Liabilities:</t>
  </si>
  <si>
    <t>Debt</t>
  </si>
  <si>
    <t>Variable interest rate debt</t>
  </si>
  <si>
    <t>Fixed rate debt</t>
  </si>
  <si>
    <t>Assets:</t>
  </si>
  <si>
    <t>Derivative instruments</t>
  </si>
  <si>
    <t>Reported Value Measurement</t>
  </si>
  <si>
    <t>Maximum percentage of principal amount of debt for optional redemption with equity offering proceeds</t>
  </si>
  <si>
    <t>Debt redemption price as percentage of principal amount, for optional redemption with equity offering proceeds</t>
  </si>
  <si>
    <t>111.00%</t>
  </si>
  <si>
    <t>Recurring | Fair Value</t>
  </si>
  <si>
    <t>Recurring | Level 1</t>
  </si>
  <si>
    <t>Recurring | Level 2</t>
  </si>
  <si>
    <t>Guarantor Financial Information - Balance Sheet (Details) - USD ($) $ in Thousands</t>
  </si>
  <si>
    <t>Jul. 05, 2013</t>
  </si>
  <si>
    <t>Aug. 17, 2015</t>
  </si>
  <si>
    <t>Dec. 31, 2014</t>
  </si>
  <si>
    <t>Aug. 09, 2012</t>
  </si>
  <si>
    <t>Accounts receivable, net</t>
  </si>
  <si>
    <t>Affiliate and intercompany receivable</t>
  </si>
  <si>
    <t>Investment in subsidiary</t>
  </si>
  <si>
    <t>Liabilities and member's interest</t>
  </si>
  <si>
    <t>Accounts payable, accrued expenses and other liabilities</t>
  </si>
  <si>
    <t>Debt and Capital Lease Obligations Less Debt Issuance Costs</t>
  </si>
  <si>
    <t>Redemption of principal amount</t>
  </si>
  <si>
    <t>Senior Secured 11% Notes | Unregistered Original Notes</t>
  </si>
  <si>
    <t>Total principal amount of the Original Notes sold</t>
  </si>
  <si>
    <t>Percentage of principal amount of the outstanding Original Notes validly tendered under exchange offer</t>
  </si>
  <si>
    <t>Eliminations</t>
  </si>
  <si>
    <t>Intercompany interest receivable</t>
  </si>
  <si>
    <t>Intercompany note receivable</t>
  </si>
  <si>
    <t>Intercompany payable</t>
  </si>
  <si>
    <t>Intercompany note payable</t>
  </si>
  <si>
    <t>Intercompany interest payable</t>
  </si>
  <si>
    <t>Intercompany lease payable</t>
  </si>
  <si>
    <t>Issuer Parent | Reportable Legal Entities</t>
  </si>
  <si>
    <t>Guarantor Subsidiaries | Reportable Legal Entities</t>
  </si>
  <si>
    <t>Non-Guarantor Subsidiaries | Reportable Legal Entities</t>
  </si>
  <si>
    <t>Guarantor Financial Information - Statements of Operations (Details) - USD ($) $ in Thousands</t>
  </si>
  <si>
    <t>Condensed Consolidating Statements of Operations and Comprehensive (Loss) Income</t>
  </si>
  <si>
    <t>Total Revenue</t>
  </si>
  <si>
    <t>Provision for doubtful accounts</t>
  </si>
  <si>
    <t>Unrealized loss on derivative instruments, net of tax</t>
  </si>
  <si>
    <t>Derivative loss reclassified into earnings, net of tax</t>
  </si>
  <si>
    <t>Total other comprehensive income</t>
  </si>
  <si>
    <t>Consolidated Statements of Comprehensive Income (Parenthetical)</t>
  </si>
  <si>
    <t>Equity in earnings of subsidiary</t>
  </si>
  <si>
    <t>Guarantor Financial Information - Statement of Cash Flows (Details) - USD ($) $ in Thousands</t>
  </si>
  <si>
    <t>Investing activities:</t>
  </si>
  <si>
    <t>Financing activities:</t>
  </si>
  <si>
    <t>Repayments of long-term debt</t>
  </si>
  <si>
    <t>Net increase (decrease) in cash and cash equivalents</t>
  </si>
  <si>
    <t>Repurchase of interpool shares</t>
  </si>
  <si>
    <t>Subsequent Event (Details) - Interpool - Subsequent Event - SCT Chassis, Inc.</t>
  </si>
  <si>
    <t>Apr. 13, 2016$ / shares</t>
  </si>
  <si>
    <t>Percentage of shares to be repurchased</t>
  </si>
  <si>
    <t>25.00%</t>
  </si>
  <si>
    <t>Purchase pric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2"/>
  </cols>
  <sheetData>
    <row spans="1:2" r="1">
      <c t="s" s="1" r="A1">
        <v>0</v>
      </c>
      <c t="s" s="2" r="B1">
        <v>1</v>
      </c>
    </row>
    <row spans="1:2" r="2">
      <c t="s" s="2" r="B2">
        <v>2</v>
      </c>
    </row>
    <row spans="1:2" r="3">
      <c t="s" s="3" r="A3">
        <v>0</v>
      </c>
    </row>
    <row spans="1:2" r="4">
      <c t="s" s="4" r="A4">
        <v>3</v>
      </c>
      <c t="s" s="4" r="B4">
        <v>4</v>
      </c>
    </row>
    <row spans="1:2" r="5">
      <c t="s" s="4" r="A5">
        <v>5</v>
      </c>
      <c t="n" s="6" r="B5">
        <v>1570774</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7</v>
      </c>
    </row>
    <row spans="1:2" r="12">
      <c t="s" s="4" r="A12">
        <v>18</v>
      </c>
      <c t="n" s="6" r="B12">
        <v>0</v>
      </c>
    </row>
    <row spans="1:2" r="13">
      <c t="s" s="4" r="A13">
        <v>19</v>
      </c>
      <c t="n" s="6" r="B13">
        <v>2016</v>
      </c>
    </row>
    <row spans="1:2" r="14">
      <c t="s" s="4" r="A14">
        <v>20</v>
      </c>
      <c t="s" s="5" r="B1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6</v>
      </c>
      <c t="s" s="2" r="B1">
        <v>1</v>
      </c>
    </row>
    <row spans="1:2" r="2">
      <c t="s" s="2" r="B2">
        <v>23</v>
      </c>
    </row>
    <row spans="1:2" r="3">
      <c t="s" s="3" r="A3">
        <v>126</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8</v>
      </c>
      <c t="s" s="2" r="B1">
        <v>1</v>
      </c>
    </row>
    <row spans="1:2" r="2">
      <c t="s" s="2" r="B2">
        <v>23</v>
      </c>
    </row>
    <row spans="1:2" r="3">
      <c t="s" s="3" r="A3">
        <v>128</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30</v>
      </c>
      <c t="s" s="2" r="B1">
        <v>1</v>
      </c>
    </row>
    <row spans="1:2" r="2">
      <c t="s" s="2" r="B2">
        <v>23</v>
      </c>
    </row>
    <row spans="1:2" r="3">
      <c t="s" s="3" r="A3">
        <v>130</v>
      </c>
    </row>
    <row spans="1:2" r="4">
      <c t="s" s="4" r="A4">
        <v>130</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2</v>
      </c>
      <c t="s" s="2" r="B1">
        <v>1</v>
      </c>
    </row>
    <row spans="1:2" r="2">
      <c t="s" s="2" r="B2">
        <v>23</v>
      </c>
    </row>
    <row spans="1:2" r="3">
      <c t="s" s="3" r="A3">
        <v>132</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3</v>
      </c>
    </row>
    <row spans="1:2" r="3">
      <c t="s" s="3" r="A3">
        <v>134</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6</v>
      </c>
      <c t="s" s="2" r="B1">
        <v>1</v>
      </c>
    </row>
    <row spans="1:2" r="2">
      <c t="s" s="2" r="B2">
        <v>23</v>
      </c>
    </row>
    <row spans="1:2" r="3">
      <c t="s" s="3" r="A3">
        <v>136</v>
      </c>
    </row>
    <row spans="1:2" r="4">
      <c t="s" s="4" r="A4">
        <v>136</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3</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1</v>
      </c>
      <c t="s" s="2" r="B1">
        <v>1</v>
      </c>
    </row>
    <row spans="1:2" r="2">
      <c t="s" s="2" r="B2">
        <v>23</v>
      </c>
    </row>
    <row spans="1:2" r="3">
      <c t="s" s="3" r="A3">
        <v>141</v>
      </c>
    </row>
    <row spans="1:2" r="4">
      <c t="s" s="4" r="A4">
        <v>141</v>
      </c>
      <c t="s" s="4"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3</v>
      </c>
    </row>
    <row spans="1:2" r="3">
      <c t="s" s="3" r="A3">
        <v>143</v>
      </c>
    </row>
    <row spans="1:2" r="4">
      <c t="s" s="4" r="A4">
        <v>143</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3</v>
      </c>
    </row>
    <row spans="1:2" r="3">
      <c t="s" s="3" r="A3">
        <v>145</v>
      </c>
    </row>
    <row spans="1:2" r="4">
      <c t="s" s="4" r="A4">
        <v>145</v>
      </c>
      <c t="s" s="4" r="B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3</v>
      </c>
      <c t="s" s="2" r="C1">
        <v>24</v>
      </c>
    </row>
    <row spans="1:3" r="2">
      <c t="s" s="3" r="A2">
        <v>25</v>
      </c>
    </row>
    <row spans="1:3" r="3">
      <c t="s" s="4" r="A3">
        <v>26</v>
      </c>
      <c t="n" s="7" r="B3">
        <v>1429</v>
      </c>
      <c t="n" s="7" r="C3">
        <v>3161</v>
      </c>
    </row>
    <row spans="1:3" r="4">
      <c t="s" s="4" r="A4">
        <v>27</v>
      </c>
      <c t="n" s="6" r="B4">
        <v>108187</v>
      </c>
      <c t="n" s="6" r="C4">
        <v>110662</v>
      </c>
    </row>
    <row spans="1:3" r="5">
      <c t="s" s="4" r="A5">
        <v>28</v>
      </c>
      <c t="n" s="6" r="B5">
        <v>12757</v>
      </c>
      <c t="n" s="6" r="C5">
        <v>12797</v>
      </c>
    </row>
    <row spans="1:3" r="6">
      <c t="s" s="4" r="A6">
        <v>29</v>
      </c>
      <c t="n" s="6" r="B6">
        <v>1432568</v>
      </c>
      <c t="n" s="6" r="C6">
        <v>1435978</v>
      </c>
    </row>
    <row spans="1:3" r="7">
      <c t="s" s="4" r="A7">
        <v>30</v>
      </c>
      <c t="n" s="6" r="B7">
        <v>256815</v>
      </c>
      <c t="n" s="6" r="C7">
        <v>251907</v>
      </c>
    </row>
    <row spans="1:3" r="8">
      <c t="s" s="4" r="A8">
        <v>31</v>
      </c>
      <c t="n" s="6" r="B8">
        <v>40601</v>
      </c>
      <c t="n" s="6" r="C8">
        <v>32991</v>
      </c>
    </row>
    <row spans="1:3" r="9">
      <c t="s" s="4" r="A9">
        <v>32</v>
      </c>
      <c t="n" s="6" r="B9">
        <v>1852357</v>
      </c>
      <c t="n" s="6" r="C9">
        <v>1847496</v>
      </c>
    </row>
    <row spans="1:3" r="10">
      <c t="s" s="3" r="A10">
        <v>33</v>
      </c>
    </row>
    <row spans="1:3" r="11">
      <c t="s" s="4" r="A11">
        <v>34</v>
      </c>
      <c t="n" s="6" r="B11">
        <v>15068</v>
      </c>
      <c t="n" s="6" r="C11">
        <v>13593</v>
      </c>
    </row>
    <row spans="1:3" r="12">
      <c t="s" s="4" r="A12">
        <v>35</v>
      </c>
      <c t="n" s="6" r="B12">
        <v>47410</v>
      </c>
      <c t="n" s="6" r="C12">
        <v>75340</v>
      </c>
    </row>
    <row spans="1:3" r="13">
      <c t="s" s="4" r="A13">
        <v>36</v>
      </c>
      <c t="n" s="6" r="B13">
        <v>132752</v>
      </c>
      <c t="n" s="6" r="C13">
        <v>127580</v>
      </c>
    </row>
    <row spans="1:3" r="14">
      <c t="s" s="3" r="A14">
        <v>37</v>
      </c>
    </row>
    <row spans="1:3" r="15">
      <c t="s" s="4" r="A15">
        <v>38</v>
      </c>
      <c t="n" s="6" r="B15">
        <v>45150</v>
      </c>
      <c t="n" s="6" r="C15">
        <v>41396</v>
      </c>
    </row>
    <row spans="1:3" r="16">
      <c t="s" s="4" r="A16">
        <v>39</v>
      </c>
      <c t="n" s="6" r="B16">
        <v>1104167</v>
      </c>
      <c t="n" s="6" r="C16">
        <v>1039283</v>
      </c>
    </row>
    <row spans="1:3" r="17">
      <c t="s" s="4" r="A17">
        <v>40</v>
      </c>
      <c t="n" s="6" r="B17">
        <v>1149317</v>
      </c>
      <c t="n" s="6" r="C17">
        <v>1080679</v>
      </c>
    </row>
    <row spans="1:3" r="18">
      <c t="s" s="4" r="A18">
        <v>41</v>
      </c>
      <c t="n" s="6" r="B18">
        <v>17393</v>
      </c>
      <c t="n" s="6" r="C18">
        <v>18350</v>
      </c>
    </row>
    <row spans="1:3" r="19">
      <c t="s" s="4" r="A19">
        <v>42</v>
      </c>
      <c t="n" s="6" r="B19">
        <v>1131924</v>
      </c>
      <c t="n" s="6" r="C19">
        <v>1062329</v>
      </c>
    </row>
    <row spans="1:3" r="20">
      <c t="s" s="4" r="A20">
        <v>43</v>
      </c>
      <c t="n" s="7" r="B20">
        <v>1327154</v>
      </c>
      <c t="n" s="7" r="C20">
        <v>1278842</v>
      </c>
    </row>
    <row spans="1:3" r="21">
      <c t="s" s="4" r="A21">
        <v>44</v>
      </c>
      <c t="s" s="4" r="B21">
        <v>45</v>
      </c>
      <c t="s" s="4" r="C21">
        <v>45</v>
      </c>
    </row>
    <row spans="1:3" r="22">
      <c t="s" s="3" r="A22">
        <v>46</v>
      </c>
    </row>
    <row spans="1:3" r="23">
      <c t="s" s="4" r="A23">
        <v>47</v>
      </c>
      <c t="n" s="7" r="B23">
        <v>542320</v>
      </c>
      <c t="n" s="7" r="C23">
        <v>586757</v>
      </c>
    </row>
    <row spans="1:3" r="24">
      <c t="s" s="4" r="A24">
        <v>48</v>
      </c>
      <c t="n" s="6" r="B24">
        <v>-17117</v>
      </c>
      <c t="n" s="6" r="C24">
        <v>-18103</v>
      </c>
    </row>
    <row spans="1:3" r="25">
      <c t="s" s="4" r="A25">
        <v>49</v>
      </c>
      <c t="n" s="6" r="B25">
        <v>525203</v>
      </c>
      <c t="n" s="6" r="C25">
        <v>568654</v>
      </c>
    </row>
    <row spans="1:3" r="26">
      <c t="s" s="4" r="A26">
        <v>50</v>
      </c>
      <c t="n" s="7" r="B26">
        <v>1852357</v>
      </c>
      <c t="n" s="7" r="C26">
        <v>1847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3</v>
      </c>
    </row>
    <row spans="1:2" r="3">
      <c t="s" s="3" r="A3">
        <v>147</v>
      </c>
    </row>
    <row spans="1:2" r="4">
      <c t="s" s="4" r="A4">
        <v>147</v>
      </c>
      <c t="s" s="4" r="B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9</v>
      </c>
      <c t="s" s="2" r="B1">
        <v>1</v>
      </c>
    </row>
    <row spans="1:2" r="2">
      <c t="s" s="2" r="B2">
        <v>23</v>
      </c>
    </row>
    <row spans="1:2" r="3">
      <c t="s" s="3" r="A3">
        <v>149</v>
      </c>
    </row>
    <row spans="1:2" r="4">
      <c t="s" s="4" r="A4">
        <v>149</v>
      </c>
      <c t="s" s="4" r="B4">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1</v>
      </c>
      <c t="s" s="2" r="B1">
        <v>1</v>
      </c>
    </row>
    <row spans="1:2" r="2">
      <c t="s" s="2" r="B2">
        <v>23</v>
      </c>
    </row>
    <row spans="1:2" r="3">
      <c t="s" s="3" r="A3">
        <v>151</v>
      </c>
    </row>
    <row spans="1:2" r="4">
      <c t="s" s="4" r="A4">
        <v>151</v>
      </c>
      <c t="s" s="4" r="B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3</v>
      </c>
    </row>
    <row spans="1:2" r="3">
      <c t="s" s="3" r="A3">
        <v>154</v>
      </c>
    </row>
    <row spans="1:2" r="4">
      <c t="s" s="4" r="A4">
        <v>153</v>
      </c>
      <c t="s" s="4" r="B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56</v>
      </c>
      <c t="s" s="2" r="B1">
        <v>1</v>
      </c>
    </row>
    <row spans="1:2" r="2">
      <c t="s" s="2" r="B2">
        <v>23</v>
      </c>
    </row>
    <row spans="1:2" r="3">
      <c t="s" s="3" r="A3">
        <v>124</v>
      </c>
    </row>
    <row spans="1:2" r="4">
      <c t="s" s="4" r="A4">
        <v>157</v>
      </c>
      <c t="s" s="4" r="B4">
        <v>158</v>
      </c>
    </row>
    <row spans="1:2" r="5">
      <c t="s" s="4" r="A5">
        <v>159</v>
      </c>
      <c t="s" s="4" r="B5">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3</v>
      </c>
    </row>
    <row spans="1:2" r="3">
      <c t="s" s="3" r="A3">
        <v>126</v>
      </c>
    </row>
    <row spans="1:2" r="4">
      <c t="s" s="4" r="A4">
        <v>162</v>
      </c>
      <c t="s" s="4" r="B4">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4</v>
      </c>
      <c t="s" s="2" r="B1">
        <v>1</v>
      </c>
    </row>
    <row spans="1:2" r="2">
      <c t="s" s="2" r="B2">
        <v>23</v>
      </c>
    </row>
    <row spans="1:2" r="3">
      <c t="s" s="3" r="A3">
        <v>130</v>
      </c>
    </row>
    <row spans="1:2" r="4">
      <c t="s" s="4" r="A4">
        <v>165</v>
      </c>
      <c t="s" s="4" r="B4">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3</v>
      </c>
    </row>
    <row spans="1:2" r="3">
      <c t="s" s="3" r="A3">
        <v>132</v>
      </c>
    </row>
    <row spans="1:2" r="4">
      <c t="s" s="4" r="A4">
        <v>168</v>
      </c>
      <c t="s" s="4" r="B4">
        <v>169</v>
      </c>
    </row>
    <row spans="1:2" r="5">
      <c t="s" s="4" r="A5">
        <v>170</v>
      </c>
      <c t="s" s="4" r="B5">
        <v>171</v>
      </c>
    </row>
    <row spans="1:2" r="6">
      <c t="s" s="4" r="A6">
        <v>172</v>
      </c>
      <c t="s" s="4" r="B6">
        <v>173</v>
      </c>
    </row>
    <row spans="1:2" r="7">
      <c t="s" s="4" r="A7">
        <v>174</v>
      </c>
      <c t="s" s="4" r="B7">
        <v>175</v>
      </c>
    </row>
    <row spans="1:2" r="8">
      <c t="s" s="4" r="A8">
        <v>176</v>
      </c>
      <c t="s" s="4" r="B8">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3</v>
      </c>
    </row>
    <row spans="1:2" r="3">
      <c t="s" s="3" r="A3">
        <v>139</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3</v>
      </c>
      <c t="s" s="2" r="B1">
        <v>1</v>
      </c>
    </row>
    <row spans="1:2" r="2">
      <c t="s" s="2" r="B2">
        <v>23</v>
      </c>
    </row>
    <row spans="1:2" r="3">
      <c t="s" s="3" r="A3">
        <v>141</v>
      </c>
    </row>
    <row spans="1:2" r="4">
      <c t="s" s="4" r="A4">
        <v>184</v>
      </c>
      <c t="s" s="4" r="B4">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1</v>
      </c>
      <c t="s" s="2" r="B1">
        <v>23</v>
      </c>
      <c t="s" s="2" r="C1">
        <v>24</v>
      </c>
    </row>
    <row spans="1:3" r="2">
      <c t="s" s="3" r="A2">
        <v>52</v>
      </c>
    </row>
    <row spans="1:3" r="3">
      <c t="s" s="4" r="A3">
        <v>53</v>
      </c>
      <c t="n" s="7" r="B3">
        <v>8742</v>
      </c>
      <c t="n" s="7" r="C3">
        <v>12454</v>
      </c>
    </row>
    <row spans="1:3" r="4">
      <c t="s" s="4" r="A4">
        <v>54</v>
      </c>
      <c t="n" s="7" r="B4">
        <v>462049</v>
      </c>
      <c t="n" s="7" r="C4">
        <v>4529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3</v>
      </c>
    </row>
    <row spans="1:2" r="3">
      <c t="s" s="3" r="A3">
        <v>143</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3</v>
      </c>
    </row>
    <row spans="1:2" r="3">
      <c t="s" s="3" r="A3">
        <v>149</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96</v>
      </c>
      <c t="s" s="2" r="B1">
        <v>1</v>
      </c>
    </row>
    <row spans="1:2" r="2">
      <c t="s" s="2" r="B2">
        <v>23</v>
      </c>
    </row>
    <row spans="1:2" r="3">
      <c t="s" s="3" r="A3">
        <v>151</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203</v>
      </c>
      <c t="s" s="2" r="B1">
        <v>1</v>
      </c>
    </row>
    <row spans="1:4" r="2">
      <c t="s" s="2" r="B2">
        <v>204</v>
      </c>
      <c t="s" s="2" r="C2">
        <v>205</v>
      </c>
      <c t="s" s="2" r="D2">
        <v>206</v>
      </c>
    </row>
    <row spans="1:4" r="3">
      <c t="s" s="3" r="A3">
        <v>207</v>
      </c>
    </row>
    <row spans="1:4" r="4">
      <c t="s" s="4" r="A4">
        <v>208</v>
      </c>
      <c t="n" s="6" r="B4">
        <v>1</v>
      </c>
    </row>
    <row spans="1:4" r="5">
      <c t="s" s="4" r="A5">
        <v>209</v>
      </c>
      <c t="n" s="6" r="B5">
        <v>2</v>
      </c>
    </row>
    <row spans="1:4" r="6">
      <c t="s" s="4" r="A6">
        <v>210</v>
      </c>
      <c t="s" s="4" r="B6">
        <v>211</v>
      </c>
    </row>
    <row spans="1:4" r="7">
      <c t="s" s="4" r="A7">
        <v>212</v>
      </c>
      <c t="n" s="7" r="B7">
        <v>1149317</v>
      </c>
      <c t="n" s="7" r="C7">
        <v>1080679</v>
      </c>
      <c t="n" s="7" r="D7">
        <v>300000</v>
      </c>
    </row>
    <row spans="1:4" r="8">
      <c t="s" s="4" r="A8">
        <v>213</v>
      </c>
      <c t="s" s="4" r="D8">
        <v>214</v>
      </c>
    </row>
    <row spans="1:4" r="9">
      <c t="s" s="4" r="A9">
        <v>215</v>
      </c>
    </row>
    <row spans="1:4" r="10">
      <c t="s" s="3" r="A10">
        <v>207</v>
      </c>
    </row>
    <row spans="1:4" r="11">
      <c t="s" s="4" r="A11">
        <v>210</v>
      </c>
      <c t="s" s="4" r="B11">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6</v>
      </c>
      <c t="s" s="2" r="B1">
        <v>217</v>
      </c>
      <c t="s" s="2" r="C1">
        <v>23</v>
      </c>
      <c t="s" s="2" r="D1">
        <v>24</v>
      </c>
    </row>
    <row spans="1:4" r="2">
      <c t="s" s="4" r="A2">
        <v>30</v>
      </c>
      <c t="n" s="7" r="C2">
        <v>256815</v>
      </c>
      <c t="n" s="7" r="D2">
        <v>251907</v>
      </c>
    </row>
    <row spans="1:4" r="3">
      <c t="s" s="4" r="A3">
        <v>218</v>
      </c>
    </row>
    <row spans="1:4" r="4">
      <c t="s" s="4" r="A4">
        <v>219</v>
      </c>
      <c t="n" s="7" r="B4">
        <v>5943</v>
      </c>
    </row>
    <row spans="1:4" r="5">
      <c t="s" s="4" r="A5">
        <v>220</v>
      </c>
      <c t="n" s="6" r="B5">
        <v>1000</v>
      </c>
    </row>
    <row spans="1:4" r="6">
      <c t="s" s="4" r="A6">
        <v>30</v>
      </c>
      <c t="n" s="7" r="B6">
        <v>48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21</v>
      </c>
      <c t="s" s="2" r="B1">
        <v>23</v>
      </c>
      <c t="s" s="2" r="C1">
        <v>24</v>
      </c>
    </row>
    <row spans="1:3" r="2">
      <c t="s" s="3" r="A2">
        <v>222</v>
      </c>
    </row>
    <row spans="1:3" r="3">
      <c t="n" s="6" r="A3">
        <v>2016</v>
      </c>
      <c t="n" s="7" r="B3">
        <v>50384</v>
      </c>
    </row>
    <row spans="1:3" r="4">
      <c t="n" s="6" r="A4">
        <v>2017</v>
      </c>
      <c t="n" s="6" r="B4">
        <v>42486</v>
      </c>
    </row>
    <row spans="1:3" r="5">
      <c t="n" s="6" r="A5">
        <v>2018</v>
      </c>
      <c t="n" s="6" r="B5">
        <v>10370</v>
      </c>
    </row>
    <row spans="1:3" r="6">
      <c t="n" s="6" r="A6">
        <v>2019</v>
      </c>
      <c t="n" s="6" r="B6">
        <v>8405</v>
      </c>
    </row>
    <row spans="1:3" r="7">
      <c t="n" s="6" r="A7">
        <v>2020</v>
      </c>
      <c t="n" s="6" r="B7">
        <v>3757</v>
      </c>
    </row>
    <row spans="1:3" r="8">
      <c t="s" s="4" r="A8">
        <v>223</v>
      </c>
      <c t="n" s="6" r="B8">
        <v>740</v>
      </c>
    </row>
    <row spans="1:3" r="9">
      <c t="s" s="4" r="A9">
        <v>224</v>
      </c>
      <c t="n" s="6" r="B9">
        <v>116142</v>
      </c>
    </row>
    <row spans="1:3" r="10">
      <c t="s" s="3" r="A10">
        <v>225</v>
      </c>
    </row>
    <row spans="1:3" r="11">
      <c t="n" s="6" r="A11">
        <v>2016</v>
      </c>
      <c t="n" s="6" r="B11">
        <v>3032</v>
      </c>
    </row>
    <row spans="1:3" r="12">
      <c t="n" s="6" r="A12">
        <v>2017</v>
      </c>
      <c t="n" s="6" r="B12">
        <v>10623</v>
      </c>
    </row>
    <row spans="1:3" r="13">
      <c t="n" s="6" r="A13">
        <v>2018</v>
      </c>
      <c t="n" s="6" r="B13">
        <v>361</v>
      </c>
    </row>
    <row spans="1:3" r="14">
      <c t="n" s="6" r="A14">
        <v>2019</v>
      </c>
      <c t="n" s="6" r="B14">
        <v>121</v>
      </c>
    </row>
    <row spans="1:3" r="15">
      <c t="n" s="6" r="A15">
        <v>2020</v>
      </c>
      <c t="n" s="6" r="B15">
        <v>112</v>
      </c>
    </row>
    <row spans="1:3" r="16">
      <c t="s" s="4" r="A16">
        <v>223</v>
      </c>
      <c t="n" s="6" r="B16">
        <v>15</v>
      </c>
    </row>
    <row spans="1:3" r="17">
      <c t="s" s="4" r="A17">
        <v>224</v>
      </c>
      <c t="n" s="6" r="B17">
        <v>14264</v>
      </c>
      <c t="n" s="7" r="C17">
        <v>14330</v>
      </c>
    </row>
    <row spans="1:3" r="18">
      <c t="s" s="3" r="A18">
        <v>226</v>
      </c>
    </row>
    <row spans="1:3" r="19">
      <c t="n" s="6" r="A19">
        <v>2016</v>
      </c>
      <c t="n" s="6" r="B19">
        <v>917</v>
      </c>
    </row>
    <row spans="1:3" r="20">
      <c t="n" s="6" r="A20">
        <v>2017</v>
      </c>
      <c t="n" s="6" r="B20">
        <v>493</v>
      </c>
    </row>
    <row spans="1:3" r="21">
      <c t="n" s="6" r="A21">
        <v>2018</v>
      </c>
      <c t="n" s="6" r="B21">
        <v>61</v>
      </c>
    </row>
    <row spans="1:3" r="22">
      <c t="n" s="6" r="A22">
        <v>2019</v>
      </c>
      <c t="n" s="6" r="B22">
        <v>25</v>
      </c>
    </row>
    <row spans="1:3" r="23">
      <c t="n" s="6" r="A23">
        <v>2020</v>
      </c>
      <c t="n" s="6" r="B23">
        <v>9</v>
      </c>
    </row>
    <row spans="1:3" r="24">
      <c t="s" s="4" r="A24">
        <v>223</v>
      </c>
      <c t="n" s="6" r="B24">
        <v>2</v>
      </c>
    </row>
    <row spans="1:3" r="25">
      <c t="s" s="4" r="A25">
        <v>224</v>
      </c>
      <c t="n" s="6" r="B25">
        <v>1507</v>
      </c>
      <c t="n" s="6" r="C25">
        <v>1533</v>
      </c>
    </row>
    <row spans="1:3" r="26">
      <c t="s" s="3" r="A26">
        <v>227</v>
      </c>
    </row>
    <row spans="1:3" r="27">
      <c t="n" s="6" r="A27">
        <v>2016</v>
      </c>
      <c t="n" s="6" r="B27">
        <v>2115</v>
      </c>
    </row>
    <row spans="1:3" r="28">
      <c t="n" s="6" r="A28">
        <v>2017</v>
      </c>
      <c t="n" s="6" r="B28">
        <v>10130</v>
      </c>
    </row>
    <row spans="1:3" r="29">
      <c t="n" s="6" r="A29">
        <v>2018</v>
      </c>
      <c t="n" s="6" r="B29">
        <v>300</v>
      </c>
    </row>
    <row spans="1:3" r="30">
      <c t="n" s="6" r="A30">
        <v>2019</v>
      </c>
      <c t="n" s="6" r="B30">
        <v>96</v>
      </c>
    </row>
    <row spans="1:3" r="31">
      <c t="n" s="6" r="A31">
        <v>2020</v>
      </c>
      <c t="n" s="6" r="B31">
        <v>103</v>
      </c>
    </row>
    <row spans="1:3" r="32">
      <c t="s" s="4" r="A32">
        <v>223</v>
      </c>
      <c t="n" s="6" r="B32">
        <v>13</v>
      </c>
    </row>
    <row spans="1:3" r="33">
      <c t="s" s="4" r="A33">
        <v>224</v>
      </c>
      <c t="n" s="6" r="B33">
        <v>12757</v>
      </c>
      <c t="n" s="6" r="C33">
        <v>12797</v>
      </c>
    </row>
    <row spans="1:3" r="34">
      <c t="s" s="4" r="A34">
        <v>228</v>
      </c>
      <c t="n" s="7" r="B34">
        <v>8672</v>
      </c>
      <c t="n" s="7" r="C34">
        <v>86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229</v>
      </c>
      <c t="s" s="2" r="B1">
        <v>1</v>
      </c>
    </row>
    <row spans="1:4" r="2">
      <c t="s" s="2" r="B2">
        <v>23</v>
      </c>
      <c t="s" s="2" r="C2">
        <v>56</v>
      </c>
      <c t="s" s="2" r="D2">
        <v>24</v>
      </c>
    </row>
    <row spans="1:4" r="3">
      <c t="s" s="3" r="A3">
        <v>126</v>
      </c>
    </row>
    <row spans="1:4" r="4">
      <c t="s" s="4" r="A4">
        <v>230</v>
      </c>
      <c t="n" s="7" r="B4">
        <v>1894617</v>
      </c>
      <c t="n" s="7" r="D4">
        <v>1888940</v>
      </c>
    </row>
    <row spans="1:4" r="5">
      <c t="s" s="4" r="A5">
        <v>231</v>
      </c>
      <c t="n" s="6" r="B5">
        <v>-462049</v>
      </c>
      <c t="n" s="6" r="D5">
        <v>-452962</v>
      </c>
    </row>
    <row spans="1:4" r="6">
      <c t="s" s="4" r="A6">
        <v>232</v>
      </c>
      <c t="n" s="6" r="B6">
        <v>1432568</v>
      </c>
      <c t="n" s="6" r="D6">
        <v>1435978</v>
      </c>
    </row>
    <row spans="1:4" r="7">
      <c t="s" s="4" r="A7">
        <v>67</v>
      </c>
      <c t="n" s="6" r="B7">
        <v>1999</v>
      </c>
      <c t="n" s="7" r="C7">
        <v>1433</v>
      </c>
    </row>
    <row spans="1:4" r="8">
      <c t="s" s="3" r="A8">
        <v>233</v>
      </c>
    </row>
    <row spans="1:4" r="9">
      <c t="s" s="4" r="A9">
        <v>234</v>
      </c>
      <c t="n" s="6" r="B9">
        <v>115066</v>
      </c>
      <c t="n" s="6" r="D9">
        <v>121817</v>
      </c>
    </row>
    <row spans="1:4" r="10">
      <c t="s" s="4" r="A10">
        <v>235</v>
      </c>
      <c t="n" s="7" r="B10">
        <v>41151</v>
      </c>
      <c t="n" s="7" r="D10">
        <v>46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36</v>
      </c>
      <c t="s" s="2" r="B1">
        <v>1</v>
      </c>
    </row>
    <row spans="1:3" r="2">
      <c t="s" s="2" r="B2">
        <v>23</v>
      </c>
      <c t="s" s="2" r="C2">
        <v>24</v>
      </c>
    </row>
    <row spans="1:3" r="3">
      <c t="s" s="3" r="A3">
        <v>128</v>
      </c>
    </row>
    <row spans="1:3" r="4">
      <c t="s" s="4" r="A4">
        <v>237</v>
      </c>
      <c t="n" s="7" r="B4">
        <v>13194</v>
      </c>
      <c t="n" s="7" r="C4">
        <v>9675</v>
      </c>
    </row>
    <row spans="1:3" r="5">
      <c t="s" s="4" r="A5">
        <v>238</v>
      </c>
      <c t="s" s="4" r="B5">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s>
  <sheetData>
    <row spans="1:5" r="1">
      <c t="s" s="1" r="A1">
        <v>240</v>
      </c>
      <c t="s" s="2" r="B1">
        <v>1</v>
      </c>
      <c t="s" s="2" r="D1">
        <v>241</v>
      </c>
    </row>
    <row spans="1:5" r="2">
      <c t="s" s="2" r="B2">
        <v>23</v>
      </c>
      <c t="s" s="2" r="C2">
        <v>56</v>
      </c>
      <c t="s" s="2" r="D2">
        <v>24</v>
      </c>
      <c t="s" s="2" r="E2">
        <v>242</v>
      </c>
    </row>
    <row spans="1:5" r="3">
      <c t="s" s="3" r="A3">
        <v>130</v>
      </c>
    </row>
    <row spans="1:5" r="4">
      <c t="s" s="4" r="A4">
        <v>40</v>
      </c>
      <c t="n" s="7" r="B4">
        <v>1149317</v>
      </c>
      <c t="n" s="7" r="D4">
        <v>1080679</v>
      </c>
      <c t="n" s="7" r="E4">
        <v>300000</v>
      </c>
    </row>
    <row spans="1:5" r="5">
      <c t="s" s="4" r="A5">
        <v>243</v>
      </c>
      <c t="n" s="6" r="B5">
        <v>17393</v>
      </c>
      <c t="n" s="6" r="D5">
        <v>18350</v>
      </c>
    </row>
    <row spans="1:5" r="6">
      <c t="s" s="4" r="A6">
        <v>244</v>
      </c>
      <c t="n" s="6" r="B6">
        <v>-45150</v>
      </c>
      <c t="n" s="6" r="D6">
        <v>-41396</v>
      </c>
    </row>
    <row spans="1:5" r="7">
      <c t="s" s="4" r="A7">
        <v>245</v>
      </c>
      <c t="n" s="7" r="B7">
        <v>1104167</v>
      </c>
      <c t="n" s="7" r="D7">
        <v>1039283</v>
      </c>
    </row>
    <row spans="1:5" r="8">
      <c t="s" s="4" r="A8">
        <v>246</v>
      </c>
      <c t="s" s="4" r="E8">
        <v>214</v>
      </c>
    </row>
    <row spans="1:5" r="9">
      <c t="s" s="4" r="A9">
        <v>247</v>
      </c>
      <c t="s" s="4" r="B9">
        <v>248</v>
      </c>
      <c t="s" s="4" r="C9">
        <v>249</v>
      </c>
      <c t="s" s="4" r="D9">
        <v>250</v>
      </c>
    </row>
    <row spans="1:5" r="10">
      <c t="s" s="4" r="A10">
        <v>251</v>
      </c>
    </row>
    <row spans="1:5" r="11">
      <c t="s" s="3" r="A11">
        <v>130</v>
      </c>
    </row>
    <row spans="1:5" r="12">
      <c t="s" s="4" r="A12">
        <v>40</v>
      </c>
      <c t="n" s="7" r="B12">
        <v>939000</v>
      </c>
      <c t="n" s="7" r="D12">
        <v>867000</v>
      </c>
    </row>
    <row spans="1:5" r="13">
      <c t="s" s="4" r="A13">
        <v>243</v>
      </c>
      <c t="n" s="6" r="B13">
        <v>14822</v>
      </c>
      <c t="n" s="6" r="D13">
        <v>15585</v>
      </c>
    </row>
    <row spans="1:5" r="14">
      <c t="s" s="4" r="A14">
        <v>252</v>
      </c>
    </row>
    <row spans="1:5" r="15">
      <c t="s" s="3" r="A15">
        <v>130</v>
      </c>
    </row>
    <row spans="1:5" r="16">
      <c t="s" s="4" r="A16">
        <v>40</v>
      </c>
      <c t="n" s="6" r="B16">
        <v>150000</v>
      </c>
      <c t="n" s="6" r="D16">
        <v>150000</v>
      </c>
    </row>
    <row spans="1:5" r="17">
      <c t="s" s="4" r="A17">
        <v>243</v>
      </c>
      <c t="n" s="7" r="B17">
        <v>2552</v>
      </c>
      <c t="n" s="6" r="D17">
        <v>2746</v>
      </c>
    </row>
    <row spans="1:5" r="18">
      <c t="s" s="4" r="A18">
        <v>246</v>
      </c>
      <c t="s" s="4" r="B18">
        <v>214</v>
      </c>
    </row>
    <row spans="1:5" r="19">
      <c t="s" s="4" r="A19">
        <v>253</v>
      </c>
    </row>
    <row spans="1:5" r="20">
      <c t="s" s="3" r="A20">
        <v>130</v>
      </c>
    </row>
    <row spans="1:5" r="21">
      <c t="s" s="4" r="A21">
        <v>40</v>
      </c>
      <c t="n" s="7" r="B21">
        <v>13898</v>
      </c>
      <c t="n" s="6" r="D21">
        <v>14519</v>
      </c>
    </row>
    <row spans="1:5" r="22">
      <c t="s" s="4" r="A22">
        <v>243</v>
      </c>
      <c t="n" s="6" r="B22">
        <v>16</v>
      </c>
      <c t="n" s="6" r="D22">
        <v>16</v>
      </c>
    </row>
    <row spans="1:5" r="23">
      <c t="s" s="4" r="A23">
        <v>254</v>
      </c>
    </row>
    <row spans="1:5" r="24">
      <c t="s" s="3" r="A24">
        <v>130</v>
      </c>
    </row>
    <row spans="1:5" r="25">
      <c t="s" s="4" r="A25">
        <v>40</v>
      </c>
      <c t="n" s="6" r="B25">
        <v>46419</v>
      </c>
      <c t="n" s="6" r="D25">
        <v>49160</v>
      </c>
    </row>
    <row spans="1:5" r="26">
      <c t="s" s="4" r="A26">
        <v>243</v>
      </c>
      <c t="n" s="7" r="B26">
        <v>3</v>
      </c>
      <c t="n" s="7" r="D26">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37"/>
    <col customWidth="1" max="3" min="3" width="21"/>
    <col customWidth="1" max="4" min="4" width="21"/>
    <col customWidth="1" max="5" min="5" width="18"/>
  </cols>
  <sheetData>
    <row spans="1:5" r="1">
      <c t="s" s="1" r="A1">
        <v>255</v>
      </c>
      <c t="s" s="2" r="B1">
        <v>256</v>
      </c>
      <c t="s" s="2" r="C1">
        <v>257</v>
      </c>
      <c t="s" s="2" r="D1">
        <v>258</v>
      </c>
      <c t="s" s="2" r="E1">
        <v>259</v>
      </c>
    </row>
    <row spans="1:5" r="2">
      <c t="s" s="4" r="A2">
        <v>260</v>
      </c>
    </row>
    <row spans="1:5" r="3">
      <c t="s" s="3" r="A3">
        <v>130</v>
      </c>
    </row>
    <row spans="1:5" r="4">
      <c t="s" s="4" r="A4">
        <v>261</v>
      </c>
      <c t="n" s="7" r="D4">
        <v>485000</v>
      </c>
    </row>
    <row spans="1:5" r="5">
      <c t="s" s="4" r="A5">
        <v>262</v>
      </c>
    </row>
    <row spans="1:5" r="6">
      <c t="s" s="3" r="A6">
        <v>130</v>
      </c>
    </row>
    <row spans="1:5" r="7">
      <c t="s" s="4" r="A7">
        <v>263</v>
      </c>
      <c t="n" s="7" r="C7">
        <v>1637</v>
      </c>
    </row>
    <row spans="1:5" r="8">
      <c t="s" s="4" r="A8">
        <v>251</v>
      </c>
    </row>
    <row spans="1:5" r="9">
      <c t="s" s="3" r="A9">
        <v>130</v>
      </c>
    </row>
    <row spans="1:5" r="10">
      <c t="s" s="4" r="A10">
        <v>130</v>
      </c>
      <c t="n" s="7" r="B10">
        <v>51000</v>
      </c>
    </row>
    <row spans="1:5" r="11">
      <c t="s" s="4" r="A11">
        <v>264</v>
      </c>
    </row>
    <row spans="1:5" r="12">
      <c t="s" s="3" r="A12">
        <v>130</v>
      </c>
    </row>
    <row spans="1:5" r="13">
      <c t="s" s="4" r="A13">
        <v>265</v>
      </c>
      <c t="n" s="7" r="B13">
        <v>51000</v>
      </c>
    </row>
    <row spans="1:5" r="14">
      <c t="s" s="4" r="A14">
        <v>266</v>
      </c>
      <c t="n" s="6" r="B14">
        <v>62</v>
      </c>
    </row>
    <row spans="1:5" r="15">
      <c t="s" s="4" r="A15">
        <v>267</v>
      </c>
      <c t="n" s="8" r="B15">
        <v>0.01</v>
      </c>
    </row>
    <row spans="1:5" r="16">
      <c t="s" s="4" r="A16">
        <v>268</v>
      </c>
    </row>
    <row spans="1:5" r="17">
      <c t="s" s="3" r="A17">
        <v>130</v>
      </c>
    </row>
    <row spans="1:5" r="18">
      <c t="s" s="4" r="A18">
        <v>269</v>
      </c>
      <c t="n" s="6" r="E18">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55</v>
      </c>
      <c t="s" s="2" r="B1">
        <v>1</v>
      </c>
    </row>
    <row spans="1:3" r="2">
      <c t="s" s="2" r="B2">
        <v>23</v>
      </c>
      <c t="s" s="2" r="C2">
        <v>56</v>
      </c>
    </row>
    <row spans="1:3" r="3">
      <c t="s" s="3" r="A3">
        <v>57</v>
      </c>
    </row>
    <row spans="1:3" r="4">
      <c t="s" s="4" r="A4">
        <v>58</v>
      </c>
      <c t="n" s="7" r="B4">
        <v>160763</v>
      </c>
      <c t="n" s="7" r="C4">
        <v>160689</v>
      </c>
    </row>
    <row spans="1:3" r="5">
      <c t="s" s="4" r="A5">
        <v>59</v>
      </c>
      <c t="n" s="6" r="B5">
        <v>344</v>
      </c>
      <c t="n" s="6" r="C5">
        <v>406</v>
      </c>
    </row>
    <row spans="1:3" r="6">
      <c t="s" s="4" r="A6">
        <v>60</v>
      </c>
      <c t="n" s="6" r="B6">
        <v>7235</v>
      </c>
      <c t="n" s="6" r="C6">
        <v>7660</v>
      </c>
    </row>
    <row spans="1:3" r="7">
      <c t="s" s="4" r="A7">
        <v>61</v>
      </c>
      <c t="n" s="6" r="B7">
        <v>168342</v>
      </c>
      <c t="n" s="6" r="C7">
        <v>168755</v>
      </c>
    </row>
    <row spans="1:3" r="8">
      <c t="s" s="3" r="A8">
        <v>62</v>
      </c>
    </row>
    <row spans="1:3" r="9">
      <c t="s" s="4" r="A9">
        <v>63</v>
      </c>
      <c t="n" s="6" r="B9">
        <v>94211</v>
      </c>
      <c t="n" s="6" r="C9">
        <v>84951</v>
      </c>
    </row>
    <row spans="1:3" r="10">
      <c t="s" s="4" r="A10">
        <v>64</v>
      </c>
      <c t="n" s="6" r="B10">
        <v>26414</v>
      </c>
      <c t="n" s="6" r="C10">
        <v>21276</v>
      </c>
    </row>
    <row spans="1:3" r="11">
      <c t="s" s="4" r="A11">
        <v>65</v>
      </c>
      <c t="n" s="6" r="B11">
        <v>18846</v>
      </c>
      <c t="n" s="6" r="C11">
        <v>17901</v>
      </c>
    </row>
    <row spans="1:3" r="12">
      <c t="s" s="4" r="A12">
        <v>66</v>
      </c>
      <c t="n" s="6" r="B12">
        <v>-965</v>
      </c>
      <c t="n" s="6" r="C12">
        <v>2072</v>
      </c>
    </row>
    <row spans="1:3" r="13">
      <c t="s" s="4" r="A13">
        <v>67</v>
      </c>
      <c t="n" s="6" r="B13">
        <v>1999</v>
      </c>
      <c t="n" s="6" r="C13">
        <v>1433</v>
      </c>
    </row>
    <row spans="1:3" r="14">
      <c t="s" s="4" r="A14">
        <v>68</v>
      </c>
      <c t="n" s="6" r="C14">
        <v>39</v>
      </c>
    </row>
    <row spans="1:3" r="15">
      <c t="s" s="4" r="A15">
        <v>69</v>
      </c>
      <c t="n" s="6" r="B15">
        <v>16830</v>
      </c>
      <c t="n" s="6" r="C15">
        <v>22097</v>
      </c>
    </row>
    <row spans="1:3" r="16">
      <c t="s" s="4" r="A16">
        <v>70</v>
      </c>
      <c t="n" s="6" r="B16">
        <v>-125</v>
      </c>
      <c t="n" s="6" r="C16">
        <v>-1</v>
      </c>
    </row>
    <row spans="1:3" r="17">
      <c t="s" s="4" r="A17">
        <v>71</v>
      </c>
      <c t="n" s="6" r="B17">
        <v>-460</v>
      </c>
      <c t="n" s="6" r="C17">
        <v>-554</v>
      </c>
    </row>
    <row spans="1:3" r="18">
      <c t="s" s="4" r="A18">
        <v>72</v>
      </c>
      <c t="n" s="6" r="B18">
        <v>156750</v>
      </c>
      <c t="n" s="6" r="C18">
        <v>149214</v>
      </c>
    </row>
    <row spans="1:3" r="19">
      <c t="s" s="4" r="A19">
        <v>73</v>
      </c>
      <c t="n" s="6" r="B19">
        <v>11592</v>
      </c>
      <c t="n" s="6" r="C19">
        <v>19541</v>
      </c>
    </row>
    <row spans="1:3" r="20">
      <c t="s" s="4" r="A20">
        <v>74</v>
      </c>
      <c t="n" s="6" r="B20">
        <v>4634</v>
      </c>
      <c t="n" s="6" r="C20">
        <v>7380</v>
      </c>
    </row>
    <row spans="1:3" r="21">
      <c t="s" s="4" r="A21">
        <v>75</v>
      </c>
      <c t="n" s="7" r="B21">
        <v>6958</v>
      </c>
      <c t="n" s="7" r="C21">
        <v>12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spans="1:5" r="1">
      <c t="s" s="1" r="A1">
        <v>270</v>
      </c>
      <c t="s" s="2" r="B1">
        <v>1</v>
      </c>
    </row>
    <row spans="1:5" r="2">
      <c t="s" s="2" r="B2">
        <v>23</v>
      </c>
      <c t="s" s="2" r="C2">
        <v>271</v>
      </c>
      <c t="s" s="2" r="D2">
        <v>272</v>
      </c>
      <c t="s" s="2" r="E2">
        <v>273</v>
      </c>
    </row>
    <row spans="1:5" r="3">
      <c t="s" s="3" r="A3">
        <v>274</v>
      </c>
    </row>
    <row spans="1:5" r="4">
      <c t="s" s="4" r="A4">
        <v>275</v>
      </c>
      <c t="n" s="7" r="D4">
        <v>300000</v>
      </c>
    </row>
    <row spans="1:5" r="5">
      <c t="s" s="4" r="A5">
        <v>276</v>
      </c>
      <c t="n" s="6" r="D5">
        <v>300000</v>
      </c>
    </row>
    <row spans="1:5" r="6">
      <c t="s" s="4" r="A6">
        <v>277</v>
      </c>
    </row>
    <row spans="1:5" r="7">
      <c t="s" s="3" r="A7">
        <v>274</v>
      </c>
    </row>
    <row spans="1:5" r="8">
      <c t="s" s="4" r="A8">
        <v>275</v>
      </c>
      <c t="n" s="6" r="D8">
        <v>300000</v>
      </c>
    </row>
    <row spans="1:5" r="9">
      <c t="s" s="4" r="A9">
        <v>276</v>
      </c>
      <c t="n" s="6" r="D9">
        <v>300000</v>
      </c>
    </row>
    <row spans="1:5" r="10">
      <c t="s" s="4" r="A10">
        <v>278</v>
      </c>
    </row>
    <row spans="1:5" r="11">
      <c t="s" s="3" r="A11">
        <v>274</v>
      </c>
    </row>
    <row spans="1:5" r="12">
      <c t="s" s="4" r="A12">
        <v>275</v>
      </c>
      <c t="n" s="6" r="D12">
        <v>300000</v>
      </c>
    </row>
    <row spans="1:5" r="13">
      <c t="s" s="4" r="A13">
        <v>276</v>
      </c>
      <c t="n" s="7" r="D13">
        <v>300000</v>
      </c>
    </row>
    <row spans="1:5" r="14">
      <c t="s" s="4" r="A14">
        <v>268</v>
      </c>
    </row>
    <row spans="1:5" r="15">
      <c t="s" s="3" r="A15">
        <v>274</v>
      </c>
    </row>
    <row spans="1:5" r="16">
      <c t="s" s="4" r="A16">
        <v>275</v>
      </c>
      <c t="n" s="7" r="E16">
        <v>300000</v>
      </c>
    </row>
    <row spans="1:5" r="17">
      <c t="s" s="4" r="A17">
        <v>279</v>
      </c>
      <c t="s" s="4" r="D17">
        <v>280</v>
      </c>
      <c t="s" s="4" r="E17">
        <v>281</v>
      </c>
    </row>
    <row spans="1:5" r="18">
      <c t="s" s="4" r="A18">
        <v>276</v>
      </c>
      <c t="n" s="7" r="E18">
        <v>300000</v>
      </c>
    </row>
    <row spans="1:5" r="19">
      <c t="s" s="4" r="A19">
        <v>282</v>
      </c>
    </row>
    <row spans="1:5" r="20">
      <c t="s" s="3" r="A20">
        <v>274</v>
      </c>
    </row>
    <row spans="1:5" r="21">
      <c t="s" s="4" r="A21">
        <v>275</v>
      </c>
      <c t="n" s="7" r="C21">
        <v>100000</v>
      </c>
      <c t="n" s="7" r="D21">
        <v>50000</v>
      </c>
    </row>
    <row spans="1:5" r="22">
      <c t="s" s="4" r="A22">
        <v>279</v>
      </c>
      <c t="s" s="4" r="C22">
        <v>283</v>
      </c>
      <c t="s" s="4" r="D22">
        <v>284</v>
      </c>
    </row>
    <row spans="1:5" r="23">
      <c t="s" s="4" r="A23">
        <v>285</v>
      </c>
      <c t="s" s="4" r="B23">
        <v>286</v>
      </c>
    </row>
    <row spans="1:5" r="24">
      <c t="s" s="4" r="A24">
        <v>287</v>
      </c>
      <c t="s" s="4" r="B24">
        <v>288</v>
      </c>
    </row>
    <row spans="1:5" r="25">
      <c t="s" s="4" r="A25">
        <v>276</v>
      </c>
      <c t="n" s="7" r="C25">
        <v>100000</v>
      </c>
      <c t="n" s="7" r="D25">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 customWidth="1" max="5" min="5" width="14"/>
    <col customWidth="1" max="6" min="6" width="14"/>
  </cols>
  <sheetData>
    <row spans="1:6" r="1">
      <c t="s" s="1" r="A1">
        <v>289</v>
      </c>
      <c t="s" s="2" r="B1">
        <v>1</v>
      </c>
      <c t="s" s="2" r="C1">
        <v>241</v>
      </c>
    </row>
    <row spans="1:6" r="2">
      <c t="s" s="2" r="B2">
        <v>23</v>
      </c>
      <c t="s" s="2" r="C2">
        <v>24</v>
      </c>
      <c t="s" s="2" r="D2">
        <v>271</v>
      </c>
      <c t="s" s="2" r="E2">
        <v>272</v>
      </c>
      <c t="s" s="2" r="F2">
        <v>273</v>
      </c>
    </row>
    <row spans="1:6" r="3">
      <c t="s" s="3" r="A3">
        <v>274</v>
      </c>
    </row>
    <row spans="1:6" r="4">
      <c t="s" s="4" r="A4">
        <v>290</v>
      </c>
      <c t="n" s="7" r="B4">
        <v>450000</v>
      </c>
      <c t="n" s="7" r="C4">
        <v>300000</v>
      </c>
    </row>
    <row spans="1:6" r="5">
      <c t="s" s="4" r="A5">
        <v>291</v>
      </c>
      <c t="s" s="4" r="E5">
        <v>280</v>
      </c>
      <c t="s" s="4" r="F5">
        <v>281</v>
      </c>
    </row>
    <row spans="1:6" r="6">
      <c t="s" s="4" r="A6">
        <v>292</v>
      </c>
      <c t="s" s="4" r="B6">
        <v>293</v>
      </c>
      <c t="s" s="4" r="C6">
        <v>281</v>
      </c>
    </row>
    <row spans="1:6" r="7">
      <c t="s" s="4" r="A7">
        <v>294</v>
      </c>
      <c t="s" s="4" r="B7">
        <v>295</v>
      </c>
      <c t="s" s="4" r="C7">
        <v>296</v>
      </c>
    </row>
    <row spans="1:6" r="8">
      <c t="s" s="4" r="A8">
        <v>297</v>
      </c>
    </row>
    <row spans="1:6" r="9">
      <c t="s" s="3" r="A9">
        <v>274</v>
      </c>
    </row>
    <row spans="1:6" r="10">
      <c t="s" s="4" r="A10">
        <v>298</v>
      </c>
      <c t="s" s="4" r="B10">
        <v>286</v>
      </c>
    </row>
    <row spans="1:6" r="11">
      <c t="s" s="4" r="A11">
        <v>291</v>
      </c>
      <c t="s" s="4" r="D11">
        <v>283</v>
      </c>
      <c t="s" s="4" r="E11">
        <v>284</v>
      </c>
    </row>
    <row spans="1:6" r="12">
      <c t="s" s="4" r="A12">
        <v>299</v>
      </c>
    </row>
    <row spans="1:6" r="13">
      <c t="s" s="3" r="A13">
        <v>274</v>
      </c>
    </row>
    <row spans="1:6" r="14">
      <c t="s" s="4" r="A14">
        <v>290</v>
      </c>
      <c t="n" s="7" r="B14">
        <v>300000</v>
      </c>
    </row>
    <row spans="1:6" r="15">
      <c t="s" s="4" r="A15">
        <v>291</v>
      </c>
      <c t="s" s="4" r="B15">
        <v>281</v>
      </c>
    </row>
    <row spans="1:6" r="16">
      <c t="s" s="4" r="A16">
        <v>300</v>
      </c>
    </row>
    <row spans="1:6" r="17">
      <c t="s" s="3" r="A17">
        <v>274</v>
      </c>
    </row>
    <row spans="1:6" r="18">
      <c t="s" s="4" r="A18">
        <v>301</v>
      </c>
      <c t="n" s="7" r="B18">
        <v>-578</v>
      </c>
    </row>
    <row spans="1:6" r="19">
      <c t="s" s="4" r="A19">
        <v>302</v>
      </c>
    </row>
    <row spans="1:6" r="20">
      <c t="s" s="3" r="A20">
        <v>274</v>
      </c>
    </row>
    <row spans="1:6" r="21">
      <c t="s" s="4" r="A21">
        <v>298</v>
      </c>
      <c t="s" s="4" r="B21">
        <v>286</v>
      </c>
    </row>
    <row spans="1:6" r="22">
      <c t="s" s="4" r="A22">
        <v>303</v>
      </c>
    </row>
    <row spans="1:6" r="23">
      <c t="s" s="3" r="A23">
        <v>274</v>
      </c>
    </row>
    <row spans="1:6" r="24">
      <c t="s" s="4" r="A24">
        <v>290</v>
      </c>
      <c t="n" s="7" r="B24">
        <v>50000</v>
      </c>
    </row>
    <row spans="1:6" r="25">
      <c t="s" s="4" r="A25">
        <v>291</v>
      </c>
      <c t="s" s="4" r="B25">
        <v>280</v>
      </c>
    </row>
    <row spans="1:6" r="26">
      <c t="s" s="4" r="A26">
        <v>304</v>
      </c>
    </row>
    <row spans="1:6" r="27">
      <c t="s" s="3" r="A27">
        <v>274</v>
      </c>
    </row>
    <row spans="1:6" r="28">
      <c t="s" s="4" r="A28">
        <v>301</v>
      </c>
      <c t="n" s="7" r="B28">
        <v>-219</v>
      </c>
    </row>
    <row spans="1:6" r="29">
      <c t="s" s="4" r="A29">
        <v>305</v>
      </c>
    </row>
    <row spans="1:6" r="30">
      <c t="s" s="3" r="A30">
        <v>274</v>
      </c>
    </row>
    <row spans="1:6" r="31">
      <c t="s" s="4" r="A31">
        <v>298</v>
      </c>
      <c t="s" s="4" r="B31">
        <v>286</v>
      </c>
    </row>
    <row spans="1:6" r="32">
      <c t="s" s="4" r="A32">
        <v>306</v>
      </c>
    </row>
    <row spans="1:6" r="33">
      <c t="s" s="3" r="A33">
        <v>274</v>
      </c>
    </row>
    <row spans="1:6" r="34">
      <c t="s" s="4" r="A34">
        <v>290</v>
      </c>
      <c t="n" s="7" r="B34">
        <v>100000</v>
      </c>
    </row>
    <row spans="1:6" r="35">
      <c t="s" s="4" r="A35">
        <v>291</v>
      </c>
      <c t="s" s="4" r="B35">
        <v>283</v>
      </c>
    </row>
    <row spans="1:6" r="36">
      <c t="s" s="4" r="A36">
        <v>307</v>
      </c>
    </row>
    <row spans="1:6" r="37">
      <c t="s" s="3" r="A37">
        <v>274</v>
      </c>
    </row>
    <row spans="1:6" r="38">
      <c t="s" s="4" r="A38">
        <v>301</v>
      </c>
      <c t="n" s="7" r="B38">
        <v>-672</v>
      </c>
    </row>
    <row spans="1:6" r="39">
      <c t="s" s="4" r="A39">
        <v>308</v>
      </c>
    </row>
    <row spans="1:6" r="40">
      <c t="s" s="3" r="A40">
        <v>274</v>
      </c>
    </row>
    <row spans="1:6" r="41">
      <c t="s" s="4" r="A41">
        <v>298</v>
      </c>
      <c t="s" s="4" r="B41">
        <v>286</v>
      </c>
    </row>
    <row spans="1:6" r="42">
      <c t="s" s="4" r="A42">
        <v>309</v>
      </c>
    </row>
    <row spans="1:6" r="43">
      <c t="s" s="3" r="A43">
        <v>274</v>
      </c>
    </row>
    <row spans="1:6" r="44">
      <c t="s" s="4" r="A44">
        <v>290</v>
      </c>
      <c t="n" s="7" r="B44">
        <v>300000</v>
      </c>
    </row>
    <row spans="1:6" r="45">
      <c t="s" s="4" r="A45">
        <v>291</v>
      </c>
      <c t="s" s="4" r="B45">
        <v>284</v>
      </c>
    </row>
    <row spans="1:6" r="46">
      <c t="s" s="4" r="A46">
        <v>310</v>
      </c>
    </row>
    <row spans="1:6" r="47">
      <c t="s" s="3" r="A47">
        <v>274</v>
      </c>
    </row>
    <row spans="1:6" r="48">
      <c t="s" s="4" r="A48">
        <v>301</v>
      </c>
      <c t="n" s="7" r="B48">
        <v>-1315</v>
      </c>
    </row>
    <row spans="1:6" r="49">
      <c t="s" s="4" r="A49">
        <v>311</v>
      </c>
    </row>
    <row spans="1:6" r="50">
      <c t="s" s="3" r="A50">
        <v>274</v>
      </c>
    </row>
    <row spans="1:6" r="51">
      <c t="s" s="4" r="A51">
        <v>298</v>
      </c>
      <c t="s" s="4" r="B51">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3</v>
      </c>
      <c t="s" s="2" r="C2">
        <v>56</v>
      </c>
    </row>
    <row spans="1:3" r="3">
      <c t="s" s="3" r="A3">
        <v>313</v>
      </c>
    </row>
    <row spans="1:3" r="4">
      <c t="s" s="4" r="A4">
        <v>314</v>
      </c>
      <c t="n" s="7" r="B4">
        <v>-2054</v>
      </c>
      <c t="n" s="7" r="C4">
        <v>-1353</v>
      </c>
    </row>
    <row spans="1:3" r="5">
      <c t="s" s="4" r="A5">
        <v>315</v>
      </c>
      <c t="n" s="6" r="B5">
        <v>2897</v>
      </c>
      <c t="n" s="6" r="C5">
        <v>3562</v>
      </c>
    </row>
    <row spans="1:3" r="6">
      <c t="s" s="4" r="A6">
        <v>316</v>
      </c>
      <c t="n" s="6" r="B6">
        <v>352</v>
      </c>
      <c t="n" s="6" r="C6">
        <v>-20</v>
      </c>
    </row>
    <row spans="1:3" r="7">
      <c t="s" s="4" r="A7">
        <v>317</v>
      </c>
      <c t="n" s="6" r="B7">
        <v>227</v>
      </c>
      <c t="n" s="6" r="C7">
        <v>269</v>
      </c>
    </row>
    <row spans="1:3" r="8">
      <c t="s" s="4" r="A8">
        <v>318</v>
      </c>
      <c t="n" s="6" r="B8">
        <v>-146</v>
      </c>
      <c t="n" s="6" r="C8">
        <v>-174</v>
      </c>
    </row>
    <row spans="1:3" r="9">
      <c t="s" s="4" r="A9">
        <v>319</v>
      </c>
      <c t="n" s="6" r="B9">
        <v>2670</v>
      </c>
      <c t="n" s="6" r="C9">
        <v>3293</v>
      </c>
    </row>
    <row spans="1:3" r="10">
      <c t="s" s="4" r="A10">
        <v>320</v>
      </c>
      <c t="n" s="7" r="B10">
        <v>-1731</v>
      </c>
      <c t="n" s="7" r="C10">
        <v>-21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21</v>
      </c>
      <c t="s" s="2" r="B1">
        <v>1</v>
      </c>
    </row>
    <row spans="1:5" r="2">
      <c t="s" s="2" r="B2">
        <v>23</v>
      </c>
      <c t="s" s="2" r="C2">
        <v>56</v>
      </c>
      <c t="s" s="2" r="D2">
        <v>272</v>
      </c>
      <c t="s" s="2" r="E2">
        <v>273</v>
      </c>
    </row>
    <row spans="1:5" r="3">
      <c t="s" s="3" r="A3">
        <v>322</v>
      </c>
    </row>
    <row spans="1:5" r="4">
      <c t="s" s="4" r="A4">
        <v>323</v>
      </c>
      <c t="n" s="7" r="B4">
        <v>858</v>
      </c>
    </row>
    <row spans="1:5" r="5">
      <c t="s" s="4" r="A5">
        <v>324</v>
      </c>
      <c t="n" s="6" r="B5">
        <v>555</v>
      </c>
    </row>
    <row spans="1:5" r="6">
      <c t="s" s="4" r="A6">
        <v>325</v>
      </c>
      <c t="n" s="6" r="B6">
        <v>9432</v>
      </c>
    </row>
    <row spans="1:5" r="7">
      <c t="s" s="4" r="A7">
        <v>326</v>
      </c>
      <c t="n" s="6" r="B7">
        <v>6096</v>
      </c>
    </row>
    <row spans="1:5" r="8">
      <c t="s" s="4" r="A8">
        <v>268</v>
      </c>
    </row>
    <row spans="1:5" r="9">
      <c t="s" s="3" r="A9">
        <v>322</v>
      </c>
    </row>
    <row spans="1:5" r="10">
      <c t="s" s="4" r="A10">
        <v>327</v>
      </c>
      <c t="s" s="4" r="D10">
        <v>280</v>
      </c>
      <c t="s" s="4" r="E10">
        <v>281</v>
      </c>
    </row>
    <row spans="1:5" r="11">
      <c t="s" s="4" r="A11">
        <v>328</v>
      </c>
    </row>
    <row spans="1:5" r="12">
      <c t="s" s="3" r="A12">
        <v>322</v>
      </c>
    </row>
    <row spans="1:5" r="13">
      <c t="s" s="4" r="A13">
        <v>329</v>
      </c>
      <c t="n" s="6" r="B13">
        <v>72587</v>
      </c>
    </row>
    <row spans="1:5" r="14">
      <c t="s" s="4" r="A14">
        <v>330</v>
      </c>
      <c t="n" s="6" r="B14">
        <v>23499</v>
      </c>
    </row>
    <row spans="1:5" r="15">
      <c t="s" s="4" r="A15">
        <v>331</v>
      </c>
      <c t="n" s="6" r="B15">
        <v>4401</v>
      </c>
      <c t="n" s="7" r="C15">
        <v>5416</v>
      </c>
    </row>
    <row spans="1:5" r="16">
      <c t="s" s="4" r="A16">
        <v>332</v>
      </c>
      <c t="n" s="6" r="B16">
        <v>15528</v>
      </c>
    </row>
    <row spans="1:5" r="17">
      <c t="s" s="4" r="A17">
        <v>333</v>
      </c>
    </row>
    <row spans="1:5" r="18">
      <c t="s" s="3" r="A18">
        <v>322</v>
      </c>
    </row>
    <row spans="1:5" r="19">
      <c t="s" s="4" r="A19">
        <v>334</v>
      </c>
      <c t="n" s="7" r="B19">
        <v>60852</v>
      </c>
    </row>
    <row spans="1:5" r="20">
      <c t="s" s="4" r="A20">
        <v>327</v>
      </c>
      <c t="s" s="4" r="B20">
        <v>335</v>
      </c>
    </row>
    <row spans="1:5" r="21">
      <c t="s" s="4" r="A21">
        <v>329</v>
      </c>
      <c t="n" s="7" r="B21">
        <v>1853</v>
      </c>
    </row>
    <row spans="1:5" r="22">
      <c t="s" s="4" r="A22">
        <v>330</v>
      </c>
      <c t="n" s="6" r="B22">
        <v>-5</v>
      </c>
    </row>
    <row spans="1:5" r="23">
      <c t="s" s="4" r="A23">
        <v>331</v>
      </c>
      <c t="n" s="6" r="B23">
        <v>-1</v>
      </c>
    </row>
    <row spans="1:5" r="24">
      <c t="s" s="4" r="A24">
        <v>332</v>
      </c>
      <c t="n" s="6" r="B24">
        <v>-4</v>
      </c>
    </row>
    <row spans="1:5" r="25">
      <c t="s" s="4" r="A25">
        <v>336</v>
      </c>
    </row>
    <row spans="1:5" r="26">
      <c t="s" s="3" r="A26">
        <v>322</v>
      </c>
    </row>
    <row spans="1:5" r="27">
      <c t="s" s="4" r="A27">
        <v>334</v>
      </c>
      <c t="n" s="7" r="B27">
        <v>200000</v>
      </c>
    </row>
    <row spans="1:5" r="28">
      <c t="s" s="4" r="A28">
        <v>327</v>
      </c>
      <c t="s" s="4" r="B28">
        <v>337</v>
      </c>
    </row>
    <row spans="1:5" r="29">
      <c t="s" s="4" r="A29">
        <v>329</v>
      </c>
      <c t="n" s="7" r="B29">
        <v>6412</v>
      </c>
    </row>
    <row spans="1:5" r="30">
      <c t="s" s="4" r="A30">
        <v>330</v>
      </c>
      <c t="n" s="6" r="B30">
        <v>-13</v>
      </c>
    </row>
    <row spans="1:5" r="31">
      <c t="s" s="4" r="A31">
        <v>331</v>
      </c>
      <c t="n" s="6" r="B31">
        <v>-4</v>
      </c>
      <c t="n" s="6" r="C31">
        <v>1</v>
      </c>
    </row>
    <row spans="1:5" r="32">
      <c t="s" s="4" r="A32">
        <v>332</v>
      </c>
      <c t="n" s="6" r="B32">
        <v>-12</v>
      </c>
    </row>
    <row spans="1:5" r="33">
      <c t="s" s="4" r="A33">
        <v>338</v>
      </c>
    </row>
    <row spans="1:5" r="34">
      <c t="s" s="3" r="A34">
        <v>322</v>
      </c>
    </row>
    <row spans="1:5" r="35">
      <c t="s" s="4" r="A35">
        <v>334</v>
      </c>
      <c t="n" s="7" r="B35">
        <v>480088</v>
      </c>
    </row>
    <row spans="1:5" r="36">
      <c t="s" s="4" r="A36">
        <v>327</v>
      </c>
      <c t="s" s="4" r="B36">
        <v>339</v>
      </c>
    </row>
    <row spans="1:5" r="37">
      <c t="s" s="4" r="A37">
        <v>329</v>
      </c>
      <c t="n" s="7" r="B37">
        <v>1711</v>
      </c>
    </row>
    <row spans="1:5" r="38">
      <c t="s" s="4" r="A38">
        <v>330</v>
      </c>
      <c t="n" s="6" r="B38">
        <v>766</v>
      </c>
    </row>
    <row spans="1:5" r="39">
      <c t="s" s="4" r="A39">
        <v>331</v>
      </c>
      <c t="n" s="6" r="B39">
        <v>138</v>
      </c>
      <c t="n" s="6" r="C39">
        <v>179</v>
      </c>
    </row>
    <row spans="1:5" r="40">
      <c t="s" s="4" r="A40">
        <v>332</v>
      </c>
      <c t="n" s="6" r="B40">
        <v>508</v>
      </c>
    </row>
    <row spans="1:5" r="41">
      <c t="s" s="4" r="A41">
        <v>340</v>
      </c>
    </row>
    <row spans="1:5" r="42">
      <c t="s" s="3" r="A42">
        <v>322</v>
      </c>
    </row>
    <row spans="1:5" r="43">
      <c t="s" s="4" r="A43">
        <v>334</v>
      </c>
      <c t="n" s="7" r="B43">
        <v>480088</v>
      </c>
    </row>
    <row spans="1:5" r="44">
      <c t="s" s="4" r="A44">
        <v>327</v>
      </c>
      <c t="s" s="4" r="B44">
        <v>339</v>
      </c>
    </row>
    <row spans="1:5" r="45">
      <c t="s" s="4" r="A45">
        <v>329</v>
      </c>
      <c t="n" s="7" r="B45">
        <v>1526</v>
      </c>
    </row>
    <row spans="1:5" r="46">
      <c t="s" s="4" r="A46">
        <v>330</v>
      </c>
      <c t="n" s="6" r="B46">
        <v>539</v>
      </c>
    </row>
    <row spans="1:5" r="47">
      <c t="s" s="4" r="A47">
        <v>331</v>
      </c>
      <c t="n" s="6" r="B47">
        <v>143</v>
      </c>
      <c t="n" s="6" r="C47">
        <v>186</v>
      </c>
    </row>
    <row spans="1:5" r="48">
      <c t="s" s="4" r="A48">
        <v>332</v>
      </c>
      <c t="n" s="6" r="B48">
        <v>408</v>
      </c>
    </row>
    <row spans="1:5" r="49">
      <c t="s" s="4" r="A49">
        <v>341</v>
      </c>
    </row>
    <row spans="1:5" r="50">
      <c t="s" s="3" r="A50">
        <v>322</v>
      </c>
    </row>
    <row spans="1:5" r="51">
      <c t="s" s="4" r="A51">
        <v>334</v>
      </c>
      <c t="n" s="7" r="B51">
        <v>58238</v>
      </c>
    </row>
    <row spans="1:5" r="52">
      <c t="s" s="4" r="A52">
        <v>327</v>
      </c>
      <c t="s" s="4" r="B52">
        <v>342</v>
      </c>
    </row>
    <row spans="1:5" r="53">
      <c t="s" s="4" r="A53">
        <v>329</v>
      </c>
      <c t="n" s="7" r="B53">
        <v>862</v>
      </c>
    </row>
    <row spans="1:5" r="54">
      <c t="s" s="4" r="A54">
        <v>330</v>
      </c>
      <c t="n" s="6" r="B54">
        <v>-32</v>
      </c>
    </row>
    <row spans="1:5" r="55">
      <c t="s" s="4" r="A55">
        <v>331</v>
      </c>
      <c t="n" s="6" r="B55">
        <v>-13</v>
      </c>
      <c t="n" s="6" r="C55">
        <v>-14</v>
      </c>
    </row>
    <row spans="1:5" r="56">
      <c t="s" s="4" r="A56">
        <v>332</v>
      </c>
      <c t="n" s="6" r="B56">
        <v>-32</v>
      </c>
    </row>
    <row spans="1:5" r="57">
      <c t="s" s="4" r="A57">
        <v>343</v>
      </c>
    </row>
    <row spans="1:5" r="58">
      <c t="s" s="3" r="A58">
        <v>322</v>
      </c>
    </row>
    <row spans="1:5" r="59">
      <c t="s" s="4" r="A59">
        <v>334</v>
      </c>
      <c t="n" s="7" r="B59">
        <v>193333</v>
      </c>
    </row>
    <row spans="1:5" r="60">
      <c t="s" s="4" r="A60">
        <v>327</v>
      </c>
      <c t="s" s="4" r="B60">
        <v>344</v>
      </c>
    </row>
    <row spans="1:5" r="61">
      <c t="s" s="4" r="A61">
        <v>329</v>
      </c>
      <c t="n" s="7" r="B61">
        <v>3265</v>
      </c>
    </row>
    <row spans="1:5" r="62">
      <c t="s" s="4" r="A62">
        <v>330</v>
      </c>
      <c t="n" s="6" r="B62">
        <v>-96</v>
      </c>
    </row>
    <row spans="1:5" r="63">
      <c t="s" s="4" r="A63">
        <v>331</v>
      </c>
      <c t="n" s="6" r="B63">
        <v>-38</v>
      </c>
      <c t="n" s="6" r="C63">
        <v>-58</v>
      </c>
    </row>
    <row spans="1:5" r="64">
      <c t="s" s="4" r="A64">
        <v>332</v>
      </c>
      <c t="n" s="6" r="B64">
        <v>-89</v>
      </c>
    </row>
    <row spans="1:5" r="65">
      <c t="s" s="4" r="A65">
        <v>345</v>
      </c>
    </row>
    <row spans="1:5" r="66">
      <c t="s" s="3" r="A66">
        <v>322</v>
      </c>
    </row>
    <row spans="1:5" r="67">
      <c t="s" s="4" r="A67">
        <v>334</v>
      </c>
      <c t="n" s="7" r="B67">
        <v>53286</v>
      </c>
    </row>
    <row spans="1:5" r="68">
      <c t="s" s="4" r="A68">
        <v>327</v>
      </c>
      <c t="s" s="4" r="B68">
        <v>346</v>
      </c>
    </row>
    <row spans="1:5" r="69">
      <c t="s" s="4" r="A69">
        <v>329</v>
      </c>
      <c t="n" s="7" r="B69">
        <v>2048</v>
      </c>
    </row>
    <row spans="1:5" r="70">
      <c t="s" s="4" r="A70">
        <v>330</v>
      </c>
      <c t="n" s="6" r="B70">
        <v>141</v>
      </c>
    </row>
    <row spans="1:5" r="71">
      <c t="s" s="4" r="A71">
        <v>331</v>
      </c>
      <c t="n" s="6" r="B71">
        <v>63</v>
      </c>
      <c t="n" s="6" r="C71">
        <v>93</v>
      </c>
    </row>
    <row spans="1:5" r="72">
      <c t="s" s="4" r="A72">
        <v>332</v>
      </c>
      <c t="n" s="6" r="B72">
        <v>140</v>
      </c>
    </row>
    <row spans="1:5" r="73">
      <c t="s" s="4" r="A73">
        <v>347</v>
      </c>
    </row>
    <row spans="1:5" r="74">
      <c t="s" s="3" r="A74">
        <v>322</v>
      </c>
    </row>
    <row spans="1:5" r="75">
      <c t="s" s="4" r="A75">
        <v>334</v>
      </c>
      <c t="n" s="7" r="B75">
        <v>181667</v>
      </c>
    </row>
    <row spans="1:5" r="76">
      <c t="s" s="4" r="A76">
        <v>327</v>
      </c>
      <c t="s" s="4" r="B76">
        <v>348</v>
      </c>
    </row>
    <row spans="1:5" r="77">
      <c t="s" s="4" r="A77">
        <v>329</v>
      </c>
      <c t="n" s="7" r="B77">
        <v>8538</v>
      </c>
    </row>
    <row spans="1:5" r="78">
      <c t="s" s="4" r="A78">
        <v>330</v>
      </c>
      <c t="n" s="6" r="B78">
        <v>462</v>
      </c>
    </row>
    <row spans="1:5" r="79">
      <c t="s" s="4" r="A79">
        <v>331</v>
      </c>
      <c t="n" s="6" r="B79">
        <v>204</v>
      </c>
      <c t="n" s="6" r="C79">
        <v>406</v>
      </c>
    </row>
    <row spans="1:5" r="80">
      <c t="s" s="4" r="A80">
        <v>332</v>
      </c>
      <c t="n" s="6" r="B80">
        <v>430</v>
      </c>
    </row>
    <row spans="1:5" r="81">
      <c t="s" s="4" r="A81">
        <v>349</v>
      </c>
    </row>
    <row spans="1:5" r="82">
      <c t="s" s="3" r="A82">
        <v>322</v>
      </c>
    </row>
    <row spans="1:5" r="83">
      <c t="s" s="4" r="A83">
        <v>334</v>
      </c>
      <c t="n" s="7" r="B83">
        <v>427407</v>
      </c>
    </row>
    <row spans="1:5" r="84">
      <c t="s" s="4" r="A84">
        <v>327</v>
      </c>
      <c t="s" s="4" r="B84">
        <v>350</v>
      </c>
    </row>
    <row spans="1:5" r="85">
      <c t="s" s="4" r="A85">
        <v>329</v>
      </c>
      <c t="n" s="7" r="B85">
        <v>46372</v>
      </c>
    </row>
    <row spans="1:5" r="86">
      <c t="s" s="4" r="A86">
        <v>330</v>
      </c>
      <c t="n" s="6" r="B86">
        <v>21737</v>
      </c>
    </row>
    <row spans="1:5" r="87">
      <c t="s" s="4" r="A87">
        <v>331</v>
      </c>
      <c t="n" s="6" r="B87">
        <v>3909</v>
      </c>
      <c t="n" s="7" r="C87">
        <v>4623</v>
      </c>
    </row>
    <row spans="1:5" r="88">
      <c t="s" s="4" r="A88">
        <v>332</v>
      </c>
      <c t="n" s="7" r="B88">
        <v>141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21"/>
  </cols>
  <sheetData>
    <row spans="1:3" r="1">
      <c t="s" s="1" r="A1">
        <v>351</v>
      </c>
      <c t="s" s="2" r="B1">
        <v>259</v>
      </c>
      <c t="s" s="2" r="C1">
        <v>257</v>
      </c>
    </row>
    <row spans="1:3" r="2">
      <c t="s" s="3" r="A2">
        <v>352</v>
      </c>
    </row>
    <row spans="1:3" r="3">
      <c t="s" s="4" r="A3">
        <v>353</v>
      </c>
      <c t="n" s="6" r="B3">
        <v>45000</v>
      </c>
    </row>
    <row spans="1:3" r="4">
      <c t="s" s="4" r="A4">
        <v>354</v>
      </c>
      <c t="s" s="4" r="B4">
        <v>355</v>
      </c>
    </row>
    <row spans="1:3" r="5">
      <c t="s" s="4" r="A5">
        <v>356</v>
      </c>
      <c t="n" s="7" r="C5">
        <v>27462</v>
      </c>
    </row>
    <row spans="1:3" r="6">
      <c t="s" s="4" r="A6">
        <v>357</v>
      </c>
      <c t="n" s="6" r="C6">
        <v>5341</v>
      </c>
    </row>
    <row spans="1:3" r="7">
      <c t="s" s="3" r="A7">
        <v>358</v>
      </c>
    </row>
    <row spans="1:3" r="8">
      <c t="s" s="4" r="A8">
        <v>359</v>
      </c>
      <c t="n" s="6" r="C8">
        <v>51043</v>
      </c>
    </row>
    <row spans="1:3" r="9">
      <c t="s" s="4" r="A9">
        <v>360</v>
      </c>
    </row>
    <row spans="1:3" r="10">
      <c t="s" s="3" r="A10">
        <v>352</v>
      </c>
    </row>
    <row spans="1:3" r="11">
      <c t="s" s="4" r="A11">
        <v>361</v>
      </c>
      <c t="n" s="6" r="C11">
        <v>34156</v>
      </c>
    </row>
    <row spans="1:3" r="12">
      <c t="s" s="4" r="A12">
        <v>362</v>
      </c>
      <c t="n" s="6" r="C12">
        <v>18649</v>
      </c>
    </row>
    <row spans="1:3" r="13">
      <c t="s" s="4" r="A13">
        <v>363</v>
      </c>
      <c t="n" s="6" r="C13">
        <v>9920</v>
      </c>
    </row>
    <row spans="1:3" r="14">
      <c t="s" s="4" r="A14">
        <v>364</v>
      </c>
      <c t="n" s="7" r="C14">
        <v>55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365</v>
      </c>
      <c t="s" s="2" r="B1">
        <v>1</v>
      </c>
    </row>
    <row spans="1:3" r="2">
      <c t="s" s="2" r="B2">
        <v>23</v>
      </c>
      <c t="s" s="2" r="C2">
        <v>56</v>
      </c>
    </row>
    <row spans="1:3" r="3">
      <c t="s" s="3" r="A3">
        <v>136</v>
      </c>
    </row>
    <row spans="1:3" r="4">
      <c t="s" s="4" r="A4">
        <v>74</v>
      </c>
      <c t="n" s="7" r="B4">
        <v>4634</v>
      </c>
      <c t="n" s="7" r="C4">
        <v>7380</v>
      </c>
    </row>
    <row spans="1:3" r="5">
      <c t="s" s="4" r="A5">
        <v>366</v>
      </c>
      <c t="s" s="4" r="B5">
        <v>367</v>
      </c>
      <c t="s" s="4" r="C5">
        <v>368</v>
      </c>
    </row>
    <row spans="1:3" r="6">
      <c t="s" s="4" r="A6">
        <v>369</v>
      </c>
      <c t="s" s="4" r="B6">
        <v>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3</v>
      </c>
      <c t="s" s="2" r="C2">
        <v>56</v>
      </c>
    </row>
    <row spans="1:3" r="3">
      <c t="s" s="3" r="A3">
        <v>372</v>
      </c>
    </row>
    <row spans="1:3" r="4">
      <c t="s" s="4" r="A4">
        <v>373</v>
      </c>
      <c t="n" s="7" r="B4">
        <v>-18103</v>
      </c>
    </row>
    <row spans="1:3" r="5">
      <c t="s" s="4" r="A5">
        <v>374</v>
      </c>
      <c t="n" s="6" r="B5">
        <v>986</v>
      </c>
      <c t="n" s="7" r="C5">
        <v>1802</v>
      </c>
    </row>
    <row spans="1:3" r="6">
      <c t="s" s="4" r="A6">
        <v>375</v>
      </c>
      <c t="n" s="6" r="B6">
        <v>-17117</v>
      </c>
    </row>
    <row spans="1:3" r="7">
      <c t="s" s="4" r="A7">
        <v>376</v>
      </c>
    </row>
    <row spans="1:3" r="8">
      <c t="s" s="3" r="A8">
        <v>372</v>
      </c>
    </row>
    <row spans="1:3" r="9">
      <c t="s" s="4" r="A9">
        <v>373</v>
      </c>
      <c t="n" s="6" r="B9">
        <v>198</v>
      </c>
    </row>
    <row spans="1:3" r="10">
      <c t="s" s="4" r="A10">
        <v>374</v>
      </c>
      <c t="n" s="6" r="B10">
        <v>-1827</v>
      </c>
    </row>
    <row spans="1:3" r="11">
      <c t="s" s="4" r="A11">
        <v>375</v>
      </c>
      <c t="n" s="6" r="B11">
        <v>-1629</v>
      </c>
    </row>
    <row spans="1:3" r="12">
      <c t="s" s="4" r="A12">
        <v>377</v>
      </c>
    </row>
    <row spans="1:3" r="13">
      <c t="s" s="3" r="A13">
        <v>372</v>
      </c>
    </row>
    <row spans="1:3" r="14">
      <c t="s" s="4" r="A14">
        <v>373</v>
      </c>
      <c t="n" s="6" r="B14">
        <v>-16944</v>
      </c>
    </row>
    <row spans="1:3" r="15">
      <c t="s" s="4" r="A15">
        <v>374</v>
      </c>
      <c t="n" s="6" r="B15">
        <v>2670</v>
      </c>
    </row>
    <row spans="1:3" r="16">
      <c t="s" s="4" r="A16">
        <v>375</v>
      </c>
      <c t="n" s="6" r="B16">
        <v>-14274</v>
      </c>
    </row>
    <row spans="1:3" r="17">
      <c t="s" s="4" r="A17">
        <v>378</v>
      </c>
    </row>
    <row spans="1:3" r="18">
      <c t="s" s="3" r="A18">
        <v>372</v>
      </c>
    </row>
    <row spans="1:3" r="19">
      <c t="s" s="4" r="A19">
        <v>373</v>
      </c>
      <c t="n" s="6" r="B19">
        <v>-1357</v>
      </c>
    </row>
    <row spans="1:3" r="20">
      <c t="s" s="4" r="A20">
        <v>374</v>
      </c>
      <c t="n" s="6" r="B20">
        <v>143</v>
      </c>
    </row>
    <row spans="1:3" r="21">
      <c t="s" s="4" r="A21">
        <v>375</v>
      </c>
      <c t="n" s="7" r="B21">
        <v>-12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3</v>
      </c>
      <c t="s" s="2" r="C2">
        <v>56</v>
      </c>
    </row>
    <row spans="1:3" r="3">
      <c t="s" s="3" r="A3">
        <v>380</v>
      </c>
    </row>
    <row spans="1:3" r="4">
      <c t="s" s="4" r="A4">
        <v>69</v>
      </c>
      <c t="n" s="7" r="B4">
        <v>16830</v>
      </c>
      <c t="n" s="7" r="C4">
        <v>22097</v>
      </c>
    </row>
    <row spans="1:3" r="5">
      <c t="s" s="4" r="A5">
        <v>381</v>
      </c>
      <c t="n" s="6" r="B5">
        <v>4634</v>
      </c>
      <c t="n" s="6" r="C5">
        <v>7380</v>
      </c>
    </row>
    <row spans="1:3" r="6">
      <c t="s" s="4" r="A6">
        <v>382</v>
      </c>
      <c t="n" s="6" r="B6">
        <v>-6958</v>
      </c>
      <c t="n" s="6" r="C6">
        <v>-12161</v>
      </c>
    </row>
    <row spans="1:3" r="7">
      <c t="s" s="4" r="A7">
        <v>383</v>
      </c>
    </row>
    <row spans="1:3" r="8">
      <c t="s" s="3" r="A8">
        <v>380</v>
      </c>
    </row>
    <row spans="1:3" r="9">
      <c t="s" s="4" r="A9">
        <v>69</v>
      </c>
      <c t="n" s="6" r="B9">
        <v>4401</v>
      </c>
      <c t="n" s="6" r="C9">
        <v>5416</v>
      </c>
    </row>
    <row spans="1:3" r="10">
      <c t="s" s="4" r="A10">
        <v>381</v>
      </c>
      <c t="n" s="6" r="B10">
        <v>-1731</v>
      </c>
      <c t="n" s="6" r="C10">
        <v>-2123</v>
      </c>
    </row>
    <row spans="1:3" r="11">
      <c t="s" s="4" r="A11">
        <v>382</v>
      </c>
      <c t="n" s="7" r="B11">
        <v>2670</v>
      </c>
      <c t="n" s="7" r="C11">
        <v>32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84</v>
      </c>
      <c t="s" s="2" r="B1">
        <v>1</v>
      </c>
    </row>
    <row spans="1:3" r="2">
      <c t="s" s="2" r="B2">
        <v>23</v>
      </c>
      <c t="s" s="2" r="C2">
        <v>56</v>
      </c>
    </row>
    <row spans="1:3" r="3">
      <c t="s" s="3" r="A3">
        <v>385</v>
      </c>
    </row>
    <row spans="1:3" r="4">
      <c t="s" s="4" r="A4">
        <v>386</v>
      </c>
      <c t="n" s="7" r="C4">
        <v>247</v>
      </c>
    </row>
    <row spans="1:3" r="5">
      <c t="s" s="4" r="A5">
        <v>387</v>
      </c>
    </row>
    <row spans="1:3" r="6">
      <c t="s" s="3" r="A6">
        <v>388</v>
      </c>
    </row>
    <row spans="1:3" r="7">
      <c t="s" s="4" r="A7">
        <v>389</v>
      </c>
      <c t="n" s="6" r="B7">
        <v>102170</v>
      </c>
    </row>
    <row spans="1:3" r="8">
      <c t="s" s="4" r="A8">
        <v>390</v>
      </c>
      <c t="n" s="6" r="B8">
        <v>-52724</v>
      </c>
    </row>
    <row spans="1:3" r="9">
      <c t="s" s="4" r="A9">
        <v>391</v>
      </c>
      <c t="n" s="6" r="B9">
        <v>49446</v>
      </c>
    </row>
    <row spans="1:3" r="10">
      <c t="s" s="3" r="A10">
        <v>392</v>
      </c>
    </row>
    <row spans="1:3" r="11">
      <c t="s" s="4" r="A11">
        <v>393</v>
      </c>
      <c t="n" s="8" r="B11">
        <v>8.789999999999999</v>
      </c>
    </row>
    <row spans="1:3" r="12">
      <c t="s" s="4" r="A12">
        <v>394</v>
      </c>
      <c t="n" s="9" r="B12">
        <v>7.97</v>
      </c>
    </row>
    <row spans="1:3" r="13">
      <c t="s" s="4" r="A13">
        <v>395</v>
      </c>
      <c t="n" s="8" r="B13">
        <v>9.66</v>
      </c>
    </row>
    <row spans="1:3" r="14">
      <c t="s" s="3" r="A14">
        <v>396</v>
      </c>
    </row>
    <row spans="1:3" r="15">
      <c t="s" s="4" r="A15">
        <v>397</v>
      </c>
      <c t="n" s="7" r="B15">
        <v>898</v>
      </c>
    </row>
    <row spans="1:3" r="16">
      <c t="s" s="4" r="A16">
        <v>398</v>
      </c>
      <c t="n" s="6" r="B16">
        <v>-420</v>
      </c>
    </row>
    <row spans="1:3" r="17">
      <c t="s" s="4" r="A17">
        <v>399</v>
      </c>
      <c t="n" s="6" r="B17">
        <v>478</v>
      </c>
    </row>
    <row spans="1:3" r="18">
      <c t="s" s="3" r="A18">
        <v>385</v>
      </c>
    </row>
    <row spans="1:3" r="19">
      <c t="s" s="4" r="A19">
        <v>386</v>
      </c>
      <c t="n" s="6" r="B19">
        <v>56</v>
      </c>
    </row>
    <row spans="1:3" r="20">
      <c t="s" s="4" r="A20">
        <v>400</v>
      </c>
      <c t="n" s="7" r="B20">
        <v>422</v>
      </c>
    </row>
    <row spans="1:3" r="21">
      <c t="s" s="4" r="A21">
        <v>401</v>
      </c>
      <c t="s" s="4" r="B21">
        <v>4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s="1" r="A1">
        <v>403</v>
      </c>
      <c t="s" s="2" r="B1">
        <v>404</v>
      </c>
    </row>
    <row spans="1:2" r="2">
      <c t="s" s="3" r="A2">
        <v>405</v>
      </c>
    </row>
    <row spans="1:2" r="3">
      <c t="s" s="4" r="A3">
        <v>406</v>
      </c>
      <c t="n" s="6" r="B3">
        <v>32547</v>
      </c>
    </row>
    <row spans="1:2" r="4">
      <c t="s" s="4" r="A4">
        <v>407</v>
      </c>
      <c t="n" s="7" r="B4">
        <v>3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3</v>
      </c>
      <c t="s" s="2" r="C2">
        <v>56</v>
      </c>
    </row>
    <row spans="1:3" r="3">
      <c t="s" s="3" r="A3">
        <v>77</v>
      </c>
    </row>
    <row spans="1:3" r="4">
      <c t="s" s="4" r="A4">
        <v>75</v>
      </c>
      <c t="n" s="7" r="B4">
        <v>6958</v>
      </c>
      <c t="n" s="7" r="C4">
        <v>12161</v>
      </c>
    </row>
    <row spans="1:3" r="5">
      <c t="s" s="4" r="A5">
        <v>78</v>
      </c>
      <c t="n" s="6" r="B5">
        <v>-1827</v>
      </c>
      <c t="n" s="6" r="C5">
        <v>-1084</v>
      </c>
    </row>
    <row spans="1:3" r="6">
      <c t="s" s="4" r="A6">
        <v>79</v>
      </c>
      <c t="n" s="6" r="B6">
        <v>2670</v>
      </c>
      <c t="n" s="6" r="C6">
        <v>3293</v>
      </c>
    </row>
    <row spans="1:3" r="7">
      <c t="s" s="4" r="A7">
        <v>80</v>
      </c>
      <c t="n" s="6" r="B7">
        <v>143</v>
      </c>
      <c t="n" s="6" r="C7">
        <v>-407</v>
      </c>
    </row>
    <row spans="1:3" r="8">
      <c t="s" s="4" r="A8">
        <v>81</v>
      </c>
      <c t="n" s="6" r="B8">
        <v>986</v>
      </c>
      <c t="n" s="6" r="C8">
        <v>1802</v>
      </c>
    </row>
    <row spans="1:3" r="9">
      <c t="s" s="4" r="A9">
        <v>82</v>
      </c>
      <c t="n" s="7" r="B9">
        <v>7944</v>
      </c>
      <c t="n" s="7" r="C9">
        <v>139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spans="1:4" r="1">
      <c t="s" s="1" r="A1">
        <v>408</v>
      </c>
      <c t="s" s="2" r="B1">
        <v>1</v>
      </c>
    </row>
    <row spans="1:4" r="2">
      <c t="s" s="2" r="B2">
        <v>409</v>
      </c>
      <c t="s" s="2" r="C2">
        <v>410</v>
      </c>
      <c t="s" s="2" r="D2">
        <v>205</v>
      </c>
    </row>
    <row spans="1:4" r="3">
      <c t="s" s="3" r="A3">
        <v>143</v>
      </c>
    </row>
    <row spans="1:4" r="4">
      <c t="s" s="4" r="A4">
        <v>411</v>
      </c>
      <c t="n" s="6" r="B4">
        <v>2</v>
      </c>
    </row>
    <row spans="1:4" r="5">
      <c t="s" s="3" r="A5">
        <v>412</v>
      </c>
    </row>
    <row spans="1:4" r="6">
      <c t="s" s="4" r="A6">
        <v>61</v>
      </c>
      <c t="n" s="7" r="B6">
        <v>168342</v>
      </c>
      <c t="n" s="7" r="C6">
        <v>168755</v>
      </c>
    </row>
    <row spans="1:4" r="7">
      <c t="s" s="4" r="A7">
        <v>413</v>
      </c>
      <c t="n" s="6" r="B7">
        <v>51285</v>
      </c>
      <c t="n" s="6" r="C7">
        <v>61928</v>
      </c>
    </row>
    <row spans="1:4" r="8">
      <c t="s" s="4" r="A8">
        <v>65</v>
      </c>
      <c t="n" s="6" r="B8">
        <v>18846</v>
      </c>
      <c t="n" s="6" r="C8">
        <v>17901</v>
      </c>
    </row>
    <row spans="1:4" r="9">
      <c t="s" s="4" r="A9">
        <v>28</v>
      </c>
      <c t="n" s="6" r="B9">
        <v>12757</v>
      </c>
      <c t="n" s="7" r="D9">
        <v>12797</v>
      </c>
    </row>
    <row spans="1:4" r="10">
      <c t="s" s="4" r="A10">
        <v>414</v>
      </c>
      <c t="n" s="6" r="B10">
        <v>1432568</v>
      </c>
      <c t="n" s="7" r="D10">
        <v>1435978</v>
      </c>
    </row>
    <row spans="1:4" r="11">
      <c t="s" s="4" r="A11">
        <v>415</v>
      </c>
    </row>
    <row spans="1:4" r="12">
      <c t="s" s="3" r="A12">
        <v>412</v>
      </c>
    </row>
    <row spans="1:4" r="13">
      <c t="s" s="4" r="A13">
        <v>61</v>
      </c>
      <c t="n" s="6" r="B13">
        <v>168342</v>
      </c>
      <c t="n" s="6" r="C13">
        <v>168755</v>
      </c>
    </row>
    <row spans="1:4" r="14">
      <c t="s" s="4" r="A14">
        <v>413</v>
      </c>
      <c t="n" s="6" r="B14">
        <v>51285</v>
      </c>
      <c t="n" s="6" r="C14">
        <v>61928</v>
      </c>
    </row>
    <row spans="1:4" r="15">
      <c t="s" s="4" r="A15">
        <v>65</v>
      </c>
      <c t="n" s="6" r="B15">
        <v>18846</v>
      </c>
      <c t="n" s="6" r="C15">
        <v>17901</v>
      </c>
    </row>
    <row spans="1:4" r="16">
      <c t="s" s="4" r="A16">
        <v>28</v>
      </c>
      <c t="n" s="6" r="B16">
        <v>12757</v>
      </c>
      <c t="n" s="6" r="C16">
        <v>15259</v>
      </c>
    </row>
    <row spans="1:4" r="17">
      <c t="s" s="4" r="A17">
        <v>414</v>
      </c>
      <c t="n" s="6" r="B17">
        <v>1432568</v>
      </c>
      <c t="n" s="6" r="C17">
        <v>1415467</v>
      </c>
    </row>
    <row spans="1:4" r="18">
      <c t="s" s="4" r="A18">
        <v>416</v>
      </c>
      <c t="n" s="6" r="B18">
        <v>40415</v>
      </c>
      <c t="n" s="6" r="C18">
        <v>15457</v>
      </c>
    </row>
    <row spans="1:4" r="19">
      <c t="s" s="4" r="A19">
        <v>417</v>
      </c>
    </row>
    <row spans="1:4" r="20">
      <c t="s" s="3" r="A20">
        <v>412</v>
      </c>
    </row>
    <row spans="1:4" r="21">
      <c t="s" s="4" r="A21">
        <v>61</v>
      </c>
      <c t="n" s="6" r="B21">
        <v>13339</v>
      </c>
      <c t="n" s="6" r="C21">
        <v>13113</v>
      </c>
    </row>
    <row spans="1:4" r="22">
      <c t="s" s="4" r="A22">
        <v>418</v>
      </c>
    </row>
    <row spans="1:4" r="23">
      <c t="s" s="3" r="A23">
        <v>412</v>
      </c>
    </row>
    <row spans="1:4" r="24">
      <c t="s" s="4" r="A24">
        <v>61</v>
      </c>
      <c t="n" s="6" r="B24">
        <v>147424</v>
      </c>
      <c t="n" s="6" r="C24">
        <v>147576</v>
      </c>
    </row>
    <row spans="1:4" r="25">
      <c t="s" s="4" r="A25">
        <v>419</v>
      </c>
    </row>
    <row spans="1:4" r="26">
      <c t="s" s="3" r="A26">
        <v>412</v>
      </c>
    </row>
    <row spans="1:4" r="27">
      <c t="s" s="4" r="A27">
        <v>61</v>
      </c>
      <c t="n" s="6" r="B27">
        <v>7579</v>
      </c>
      <c t="n" s="6" r="C27">
        <v>8066</v>
      </c>
    </row>
    <row spans="1:4" r="28">
      <c t="s" s="4" r="A28">
        <v>420</v>
      </c>
    </row>
    <row spans="1:4" r="29">
      <c t="s" s="3" r="A29">
        <v>412</v>
      </c>
    </row>
    <row spans="1:4" r="30">
      <c t="s" s="4" r="A30">
        <v>61</v>
      </c>
      <c t="n" s="6" r="B30">
        <v>118596</v>
      </c>
      <c t="n" s="6" r="C30">
        <v>122418</v>
      </c>
    </row>
    <row spans="1:4" r="31">
      <c t="s" s="4" r="A31">
        <v>413</v>
      </c>
      <c t="n" s="6" r="B31">
        <v>29896</v>
      </c>
      <c t="n" s="6" r="C31">
        <v>42216</v>
      </c>
    </row>
    <row spans="1:4" r="32">
      <c t="s" s="4" r="A32">
        <v>65</v>
      </c>
      <c t="n" s="6" r="B32">
        <v>9424</v>
      </c>
      <c t="n" s="6" r="C32">
        <v>9654</v>
      </c>
    </row>
    <row spans="1:4" r="33">
      <c t="s" s="4" r="A33">
        <v>28</v>
      </c>
      <c t="n" s="6" r="B33">
        <v>12643</v>
      </c>
      <c t="n" s="6" r="C33">
        <v>15055</v>
      </c>
    </row>
    <row spans="1:4" r="34">
      <c t="s" s="4" r="A34">
        <v>414</v>
      </c>
      <c t="n" s="6" r="B34">
        <v>760248</v>
      </c>
      <c t="n" s="6" r="C34">
        <v>780895</v>
      </c>
    </row>
    <row spans="1:4" r="35">
      <c t="s" s="4" r="A35">
        <v>416</v>
      </c>
      <c t="n" s="6" r="B35">
        <v>24213</v>
      </c>
      <c t="n" s="6" r="C35">
        <v>2151</v>
      </c>
    </row>
    <row spans="1:4" r="36">
      <c t="s" s="4" r="A36">
        <v>421</v>
      </c>
    </row>
    <row spans="1:4" r="37">
      <c t="s" s="3" r="A37">
        <v>412</v>
      </c>
    </row>
    <row spans="1:4" r="38">
      <c t="s" s="4" r="A38">
        <v>61</v>
      </c>
      <c t="n" s="6" r="B38">
        <v>9230</v>
      </c>
      <c t="n" s="6" r="C38">
        <v>9166</v>
      </c>
    </row>
    <row spans="1:4" r="39">
      <c t="s" s="4" r="A39">
        <v>422</v>
      </c>
    </row>
    <row spans="1:4" r="40">
      <c t="s" s="3" r="A40">
        <v>412</v>
      </c>
    </row>
    <row spans="1:4" r="41">
      <c t="s" s="4" r="A41">
        <v>61</v>
      </c>
      <c t="n" s="6" r="B41">
        <v>105788</v>
      </c>
      <c t="n" s="6" r="C41">
        <v>109357</v>
      </c>
    </row>
    <row spans="1:4" r="42">
      <c t="s" s="4" r="A42">
        <v>423</v>
      </c>
    </row>
    <row spans="1:4" r="43">
      <c t="s" s="3" r="A43">
        <v>412</v>
      </c>
    </row>
    <row spans="1:4" r="44">
      <c t="s" s="4" r="A44">
        <v>61</v>
      </c>
      <c t="n" s="6" r="B44">
        <v>3578</v>
      </c>
      <c t="n" s="6" r="C44">
        <v>3895</v>
      </c>
    </row>
    <row spans="1:4" r="45">
      <c t="s" s="4" r="A45">
        <v>424</v>
      </c>
    </row>
    <row spans="1:4" r="46">
      <c t="s" s="3" r="A46">
        <v>412</v>
      </c>
    </row>
    <row spans="1:4" r="47">
      <c t="s" s="4" r="A47">
        <v>61</v>
      </c>
      <c t="n" s="6" r="B47">
        <v>47096</v>
      </c>
      <c t="n" s="6" r="C47">
        <v>44484</v>
      </c>
    </row>
    <row spans="1:4" r="48">
      <c t="s" s="4" r="A48">
        <v>413</v>
      </c>
      <c t="n" s="6" r="B48">
        <v>27292</v>
      </c>
      <c t="n" s="6" r="C48">
        <v>27158</v>
      </c>
    </row>
    <row spans="1:4" r="49">
      <c t="s" s="4" r="A49">
        <v>65</v>
      </c>
      <c t="n" s="6" r="B49">
        <v>7315</v>
      </c>
      <c t="n" s="6" r="C49">
        <v>6783</v>
      </c>
    </row>
    <row spans="1:4" r="50">
      <c t="s" s="4" r="A50">
        <v>28</v>
      </c>
      <c t="n" s="6" r="B50">
        <v>114</v>
      </c>
      <c t="n" s="6" r="C50">
        <v>204</v>
      </c>
    </row>
    <row spans="1:4" r="51">
      <c t="s" s="4" r="A51">
        <v>414</v>
      </c>
      <c t="n" s="6" r="B51">
        <v>514371</v>
      </c>
      <c t="n" s="6" r="C51">
        <v>491587</v>
      </c>
    </row>
    <row spans="1:4" r="52">
      <c t="s" s="4" r="A52">
        <v>416</v>
      </c>
      <c t="n" s="6" r="B52">
        <v>12236</v>
      </c>
      <c t="n" s="6" r="C52">
        <v>10007</v>
      </c>
    </row>
    <row spans="1:4" r="53">
      <c t="s" s="4" r="A53">
        <v>425</v>
      </c>
    </row>
    <row spans="1:4" r="54">
      <c t="s" s="3" r="A54">
        <v>412</v>
      </c>
    </row>
    <row spans="1:4" r="55">
      <c t="s" s="4" r="A55">
        <v>61</v>
      </c>
      <c t="n" s="6" r="B55">
        <v>4109</v>
      </c>
      <c t="n" s="6" r="C55">
        <v>3947</v>
      </c>
    </row>
    <row spans="1:4" r="56">
      <c t="s" s="4" r="A56">
        <v>426</v>
      </c>
    </row>
    <row spans="1:4" r="57">
      <c t="s" s="3" r="A57">
        <v>412</v>
      </c>
    </row>
    <row spans="1:4" r="58">
      <c t="s" s="4" r="A58">
        <v>61</v>
      </c>
      <c t="n" s="6" r="B58">
        <v>41636</v>
      </c>
      <c t="n" s="6" r="C58">
        <v>38219</v>
      </c>
    </row>
    <row spans="1:4" r="59">
      <c t="s" s="4" r="A59">
        <v>427</v>
      </c>
    </row>
    <row spans="1:4" r="60">
      <c t="s" s="3" r="A60">
        <v>412</v>
      </c>
    </row>
    <row spans="1:4" r="61">
      <c t="s" s="4" r="A61">
        <v>61</v>
      </c>
      <c t="n" s="6" r="B61">
        <v>1351</v>
      </c>
      <c t="n" s="6" r="C61">
        <v>2318</v>
      </c>
    </row>
    <row spans="1:4" r="62">
      <c t="s" s="4" r="A62">
        <v>428</v>
      </c>
    </row>
    <row spans="1:4" r="63">
      <c t="s" s="3" r="A63">
        <v>412</v>
      </c>
    </row>
    <row spans="1:4" r="64">
      <c t="s" s="4" r="A64">
        <v>61</v>
      </c>
      <c t="n" s="6" r="B64">
        <v>2650</v>
      </c>
      <c t="n" s="6" r="C64">
        <v>1853</v>
      </c>
    </row>
    <row spans="1:4" r="65">
      <c t="s" s="4" r="A65">
        <v>413</v>
      </c>
      <c t="n" s="6" r="B65">
        <v>-5903</v>
      </c>
      <c t="n" s="6" r="C65">
        <v>-7446</v>
      </c>
    </row>
    <row spans="1:4" r="66">
      <c t="s" s="4" r="A66">
        <v>65</v>
      </c>
      <c t="n" s="6" r="B66">
        <v>2107</v>
      </c>
      <c t="n" s="6" r="C66">
        <v>1464</v>
      </c>
    </row>
    <row spans="1:4" r="67">
      <c t="s" s="4" r="A67">
        <v>414</v>
      </c>
      <c t="n" s="6" r="B67">
        <v>157949</v>
      </c>
      <c t="n" s="6" r="C67">
        <v>142985</v>
      </c>
    </row>
    <row spans="1:4" r="68">
      <c t="s" s="4" r="A68">
        <v>416</v>
      </c>
      <c t="n" s="6" r="B68">
        <v>3966</v>
      </c>
      <c t="n" s="6" r="C68">
        <v>3299</v>
      </c>
    </row>
    <row spans="1:4" r="69">
      <c t="s" s="4" r="A69">
        <v>429</v>
      </c>
    </row>
    <row spans="1:4" r="70">
      <c t="s" s="3" r="A70">
        <v>412</v>
      </c>
    </row>
    <row spans="1:4" r="71">
      <c t="s" s="4" r="A71">
        <v>61</v>
      </c>
      <c t="n" s="7" r="B71">
        <v>2650</v>
      </c>
      <c t="n" s="7" r="C71">
        <v>18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0</v>
      </c>
      <c t="s" s="2" r="B1">
        <v>1</v>
      </c>
    </row>
    <row spans="1:3" r="2">
      <c t="s" s="2" r="B2">
        <v>23</v>
      </c>
      <c t="s" s="2" r="C2">
        <v>56</v>
      </c>
    </row>
    <row spans="1:3" r="3">
      <c t="s" s="3" r="A3">
        <v>431</v>
      </c>
    </row>
    <row spans="1:3" r="4">
      <c t="s" s="4" r="A4">
        <v>413</v>
      </c>
      <c t="n" s="7" r="B4">
        <v>51285</v>
      </c>
      <c t="n" s="7" r="C4">
        <v>61928</v>
      </c>
    </row>
    <row spans="1:3" r="5">
      <c t="s" s="4" r="A5">
        <v>432</v>
      </c>
      <c t="n" s="6" r="B5">
        <v>-758</v>
      </c>
      <c t="n" s="6" r="C5">
        <v>-1225</v>
      </c>
    </row>
    <row spans="1:3" r="6">
      <c t="s" s="4" r="A6">
        <v>94</v>
      </c>
      <c t="n" s="6" r="B6">
        <v>-56</v>
      </c>
      <c t="n" s="6" r="C6">
        <v>-247</v>
      </c>
    </row>
    <row spans="1:3" r="7">
      <c t="s" s="4" r="A7">
        <v>69</v>
      </c>
      <c t="n" s="6" r="B7">
        <v>-16830</v>
      </c>
      <c t="n" s="6" r="C7">
        <v>-22097</v>
      </c>
    </row>
    <row spans="1:3" r="8">
      <c t="s" s="4" r="A8">
        <v>65</v>
      </c>
      <c t="n" s="6" r="B8">
        <v>-18846</v>
      </c>
      <c t="n" s="6" r="C8">
        <v>-17901</v>
      </c>
    </row>
    <row spans="1:3" r="9">
      <c t="s" s="4" r="A9">
        <v>67</v>
      </c>
      <c t="n" s="6" r="B9">
        <v>-1999</v>
      </c>
      <c t="n" s="6" r="C9">
        <v>-1433</v>
      </c>
    </row>
    <row spans="1:3" r="10">
      <c t="s" s="4" r="A10">
        <v>68</v>
      </c>
      <c t="n" s="6" r="C10">
        <v>-39</v>
      </c>
    </row>
    <row spans="1:3" r="11">
      <c t="s" s="4" r="A11">
        <v>70</v>
      </c>
      <c t="n" s="6" r="B11">
        <v>125</v>
      </c>
      <c t="n" s="6" r="C11">
        <v>1</v>
      </c>
    </row>
    <row spans="1:3" r="12">
      <c t="s" s="4" r="A12">
        <v>433</v>
      </c>
      <c t="n" s="6" r="B12">
        <v>-1789</v>
      </c>
    </row>
    <row spans="1:3" r="13">
      <c t="s" s="4" r="A13">
        <v>71</v>
      </c>
      <c t="n" s="6" r="B13">
        <v>460</v>
      </c>
      <c t="n" s="6" r="C13">
        <v>554</v>
      </c>
    </row>
    <row spans="1:3" r="14">
      <c t="s" s="4" r="A14">
        <v>73</v>
      </c>
      <c t="n" s="6" r="B14">
        <v>11592</v>
      </c>
      <c t="n" s="6" r="C14">
        <v>19541</v>
      </c>
    </row>
    <row spans="1:3" r="15">
      <c t="s" s="4" r="A15">
        <v>74</v>
      </c>
      <c t="n" s="6" r="B15">
        <v>4634</v>
      </c>
      <c t="n" s="6" r="C15">
        <v>7380</v>
      </c>
    </row>
    <row spans="1:3" r="16">
      <c t="s" s="4" r="A16">
        <v>75</v>
      </c>
      <c t="n" s="7" r="B16">
        <v>6958</v>
      </c>
      <c t="n" s="7" r="C16">
        <v>121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t="s" s="1" r="A1">
        <v>434</v>
      </c>
      <c t="s" s="2" r="B1">
        <v>435</v>
      </c>
      <c t="s" s="2" r="C1">
        <v>257</v>
      </c>
      <c t="s" s="2" r="D1">
        <v>410</v>
      </c>
      <c t="s" s="2" r="E1">
        <v>205</v>
      </c>
    </row>
    <row spans="1:5" r="2">
      <c t="s" s="3" r="A2">
        <v>436</v>
      </c>
    </row>
    <row spans="1:5" r="3">
      <c t="s" s="4" r="A3">
        <v>353</v>
      </c>
      <c t="n" s="6" r="B3">
        <v>45000</v>
      </c>
    </row>
    <row spans="1:5" r="4">
      <c t="s" s="4" r="A4">
        <v>354</v>
      </c>
      <c t="s" s="4" r="B4">
        <v>355</v>
      </c>
    </row>
    <row spans="1:5" r="5">
      <c t="s" s="4" r="A5">
        <v>356</v>
      </c>
      <c t="n" s="7" r="C5">
        <v>27462</v>
      </c>
    </row>
    <row spans="1:5" r="6">
      <c t="s" s="4" r="A6">
        <v>437</v>
      </c>
    </row>
    <row spans="1:5" r="7">
      <c t="s" s="3" r="A7">
        <v>436</v>
      </c>
    </row>
    <row spans="1:5" r="8">
      <c t="s" s="4" r="A8">
        <v>438</v>
      </c>
      <c t="n" s="6" r="C8">
        <v>606</v>
      </c>
      <c t="n" s="7" r="E8">
        <v>584</v>
      </c>
    </row>
    <row spans="1:5" r="9">
      <c t="s" s="4" r="A9">
        <v>439</v>
      </c>
      <c t="n" s="6" r="C9">
        <v>22</v>
      </c>
      <c t="n" s="7" r="D9">
        <v>31</v>
      </c>
    </row>
    <row spans="1:5" r="10">
      <c t="s" s="4" r="A10">
        <v>440</v>
      </c>
    </row>
    <row spans="1:5" r="11">
      <c t="s" s="3" r="A11">
        <v>436</v>
      </c>
    </row>
    <row spans="1:5" r="12">
      <c t="s" s="4" r="A12">
        <v>441</v>
      </c>
      <c t="n" s="6" r="C12">
        <v>558</v>
      </c>
      <c t="n" s="7" r="D12">
        <v>509</v>
      </c>
    </row>
    <row spans="1:5" r="13">
      <c t="s" s="4" r="A13">
        <v>442</v>
      </c>
    </row>
    <row spans="1:5" r="14">
      <c t="s" s="3" r="A14">
        <v>436</v>
      </c>
    </row>
    <row spans="1:5" r="15">
      <c t="s" s="4" r="A15">
        <v>443</v>
      </c>
      <c t="n" s="6" r="B15">
        <v>45000</v>
      </c>
    </row>
    <row spans="1:5" r="16">
      <c t="s" s="4" r="A16">
        <v>354</v>
      </c>
      <c t="s" s="4" r="B16">
        <v>355</v>
      </c>
    </row>
    <row spans="1:5" r="17">
      <c t="s" s="4" r="A17">
        <v>356</v>
      </c>
      <c t="n" s="7" r="C17">
        <v>274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444</v>
      </c>
      <c t="s" s="2" r="B1">
        <v>445</v>
      </c>
      <c t="s" s="2" r="C1">
        <v>446</v>
      </c>
      <c t="s" s="2" r="D1">
        <v>447</v>
      </c>
      <c t="s" s="2" r="E1">
        <v>23</v>
      </c>
    </row>
    <row spans="1:5" r="2">
      <c t="s" s="3" r="A2">
        <v>147</v>
      </c>
    </row>
    <row spans="1:5" r="3">
      <c t="s" s="4" r="A3">
        <v>448</v>
      </c>
      <c t="n" s="7" r="C3">
        <v>9800</v>
      </c>
    </row>
    <row spans="1:5" r="4">
      <c t="s" s="4" r="A4">
        <v>449</v>
      </c>
      <c t="s" s="4" r="E4">
        <v>450</v>
      </c>
    </row>
    <row spans="1:5" r="5">
      <c t="s" s="4" r="A5">
        <v>451</v>
      </c>
      <c t="n" s="7" r="B5">
        <v>814</v>
      </c>
    </row>
    <row spans="1:5" r="6">
      <c t="s" s="4" r="A6">
        <v>452</v>
      </c>
      <c t="n" s="7" r="B6">
        <v>4</v>
      </c>
    </row>
    <row spans="1:5" r="7">
      <c t="s" s="4" r="A7">
        <v>453</v>
      </c>
    </row>
    <row spans="1:5" r="8">
      <c t="s" s="3" r="A8">
        <v>147</v>
      </c>
    </row>
    <row spans="1:5" r="9">
      <c t="s" s="4" r="A9">
        <v>454</v>
      </c>
      <c t="n" s="7" r="E9">
        <v>733</v>
      </c>
    </row>
    <row spans="1:5" r="10">
      <c t="s" s="4" r="A10">
        <v>455</v>
      </c>
    </row>
    <row spans="1:5" r="11">
      <c t="s" s="3" r="A11">
        <v>147</v>
      </c>
    </row>
    <row spans="1:5" r="12">
      <c t="s" s="4" r="A12">
        <v>456</v>
      </c>
      <c t="n" s="6" r="E12">
        <v>147</v>
      </c>
    </row>
    <row spans="1:5" r="13">
      <c t="s" s="4" r="A13">
        <v>457</v>
      </c>
    </row>
    <row spans="1:5" r="14">
      <c t="s" s="3" r="A14">
        <v>147</v>
      </c>
    </row>
    <row spans="1:5" r="15">
      <c t="s" s="4" r="A15">
        <v>458</v>
      </c>
      <c t="n" s="7" r="D15">
        <v>8800</v>
      </c>
    </row>
    <row spans="1:5" r="16">
      <c t="s" s="4" r="A16">
        <v>459</v>
      </c>
      <c t="s" s="4" r="D16">
        <v>460</v>
      </c>
    </row>
    <row spans="1:5" r="17">
      <c t="s" s="4" r="A17">
        <v>461</v>
      </c>
      <c t="n" s="6" r="E17">
        <v>880</v>
      </c>
    </row>
    <row spans="1:5" r="18">
      <c t="s" s="4" r="A18">
        <v>462</v>
      </c>
      <c t="n" s="7" r="E18">
        <v>8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463</v>
      </c>
      <c t="s" s="2" r="B1">
        <v>1</v>
      </c>
    </row>
    <row spans="1:6" r="2">
      <c t="s" s="2" r="B2">
        <v>23</v>
      </c>
      <c t="s" s="2" r="C2">
        <v>272</v>
      </c>
      <c t="s" s="2" r="D2">
        <v>24</v>
      </c>
      <c t="s" s="2" r="E2">
        <v>273</v>
      </c>
      <c t="s" s="2" r="F2">
        <v>242</v>
      </c>
    </row>
    <row spans="1:6" r="3">
      <c t="s" s="3" r="A3">
        <v>464</v>
      </c>
    </row>
    <row spans="1:6" r="4">
      <c t="s" s="4" r="A4">
        <v>40</v>
      </c>
      <c t="n" s="7" r="B4">
        <v>-1149317</v>
      </c>
      <c t="n" s="7" r="D4">
        <v>-1080679</v>
      </c>
      <c t="n" s="7" r="F4">
        <v>-300000</v>
      </c>
    </row>
    <row spans="1:6" r="5">
      <c t="s" s="3" r="A5">
        <v>465</v>
      </c>
    </row>
    <row spans="1:6" r="6">
      <c t="s" s="4" r="A6">
        <v>466</v>
      </c>
      <c t="n" s="6" r="B6">
        <v>505655</v>
      </c>
      <c t="n" s="6" r="D6">
        <v>584401</v>
      </c>
    </row>
    <row spans="1:6" r="7">
      <c t="s" s="4" r="A7">
        <v>276</v>
      </c>
      <c t="n" s="7" r="C7">
        <v>300000</v>
      </c>
    </row>
    <row spans="1:6" r="8">
      <c t="s" s="4" r="A8">
        <v>467</v>
      </c>
      <c t="n" s="6" r="B8">
        <v>643662</v>
      </c>
      <c t="n" s="6" r="D8">
        <v>496278</v>
      </c>
    </row>
    <row spans="1:6" r="9">
      <c t="s" s="4" r="A9">
        <v>301</v>
      </c>
    </row>
    <row spans="1:6" r="10">
      <c t="s" s="3" r="A10">
        <v>468</v>
      </c>
    </row>
    <row spans="1:6" r="11">
      <c t="s" s="4" r="A11">
        <v>469</v>
      </c>
      <c t="n" s="6" r="B11">
        <v>-2784</v>
      </c>
      <c t="n" s="6" r="D11">
        <v>576</v>
      </c>
    </row>
    <row spans="1:6" r="12">
      <c t="s" s="3" r="A12">
        <v>464</v>
      </c>
    </row>
    <row spans="1:6" r="13">
      <c t="s" s="4" r="A13">
        <v>40</v>
      </c>
      <c t="n" s="6" r="B13">
        <v>-1168998</v>
      </c>
      <c t="n" s="6" r="D13">
        <v>-1094088</v>
      </c>
    </row>
    <row spans="1:6" r="14">
      <c t="s" s="4" r="A14">
        <v>470</v>
      </c>
    </row>
    <row spans="1:6" r="15">
      <c t="s" s="3" r="A15">
        <v>468</v>
      </c>
    </row>
    <row spans="1:6" r="16">
      <c t="s" s="4" r="A16">
        <v>469</v>
      </c>
      <c t="n" s="6" r="B16">
        <v>-2784</v>
      </c>
      <c t="n" s="6" r="D16">
        <v>576</v>
      </c>
    </row>
    <row spans="1:6" r="17">
      <c t="s" s="3" r="A17">
        <v>464</v>
      </c>
    </row>
    <row spans="1:6" r="18">
      <c t="s" s="4" r="A18">
        <v>40</v>
      </c>
      <c t="n" s="7" r="B18">
        <v>-1149317</v>
      </c>
      <c t="n" s="6" r="D18">
        <v>-1080679</v>
      </c>
    </row>
    <row spans="1:6" r="19">
      <c t="s" s="4" r="A19">
        <v>268</v>
      </c>
    </row>
    <row spans="1:6" r="20">
      <c t="s" s="3" r="A20">
        <v>469</v>
      </c>
    </row>
    <row spans="1:6" r="21">
      <c t="s" s="4" r="A21">
        <v>471</v>
      </c>
      <c t="s" s="4" r="B21">
        <v>370</v>
      </c>
    </row>
    <row spans="1:6" r="22">
      <c t="s" s="4" r="A22">
        <v>472</v>
      </c>
      <c t="s" s="4" r="B22">
        <v>473</v>
      </c>
    </row>
    <row spans="1:6" r="23">
      <c t="s" s="3" r="A23">
        <v>465</v>
      </c>
    </row>
    <row spans="1:6" r="24">
      <c t="s" s="4" r="A24">
        <v>276</v>
      </c>
      <c t="n" s="7" r="E24">
        <v>300000</v>
      </c>
    </row>
    <row spans="1:6" r="25">
      <c t="s" s="4" r="A25">
        <v>474</v>
      </c>
    </row>
    <row spans="1:6" r="26">
      <c t="s" s="3" r="A26">
        <v>468</v>
      </c>
    </row>
    <row spans="1:6" r="27">
      <c t="s" s="4" r="A27">
        <v>26</v>
      </c>
      <c t="n" s="7" r="B27">
        <v>1429</v>
      </c>
      <c t="n" s="6" r="D27">
        <v>3161</v>
      </c>
    </row>
    <row spans="1:6" r="28">
      <c t="s" s="4" r="A28">
        <v>469</v>
      </c>
      <c t="n" s="6" r="D28">
        <v>576</v>
      </c>
    </row>
    <row spans="1:6" r="29">
      <c t="s" s="3" r="A29">
        <v>464</v>
      </c>
    </row>
    <row spans="1:6" r="30">
      <c t="s" s="4" r="A30">
        <v>469</v>
      </c>
      <c t="n" s="6" r="B30">
        <v>2784</v>
      </c>
    </row>
    <row spans="1:6" r="31">
      <c t="s" s="4" r="A31">
        <v>475</v>
      </c>
    </row>
    <row spans="1:6" r="32">
      <c t="s" s="3" r="A32">
        <v>468</v>
      </c>
    </row>
    <row spans="1:6" r="33">
      <c t="s" s="4" r="A33">
        <v>26</v>
      </c>
      <c t="n" s="6" r="B33">
        <v>1429</v>
      </c>
      <c t="n" s="6" r="D33">
        <v>3161</v>
      </c>
    </row>
    <row spans="1:6" r="34">
      <c t="s" s="4" r="A34">
        <v>476</v>
      </c>
    </row>
    <row spans="1:6" r="35">
      <c t="s" s="3" r="A35">
        <v>468</v>
      </c>
    </row>
    <row spans="1:6" r="36">
      <c t="s" s="4" r="A36">
        <v>469</v>
      </c>
      <c t="n" s="7" r="D36">
        <v>576</v>
      </c>
    </row>
    <row spans="1:6" r="37">
      <c t="s" s="3" r="A37">
        <v>464</v>
      </c>
    </row>
    <row spans="1:6" r="38">
      <c t="s" s="4" r="A38">
        <v>469</v>
      </c>
      <c t="n" s="7" r="B38">
        <v>27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77</v>
      </c>
      <c t="s" s="2" r="B1">
        <v>478</v>
      </c>
      <c t="s" s="2" r="C1">
        <v>23</v>
      </c>
      <c t="s" s="2" r="D1">
        <v>24</v>
      </c>
      <c t="s" s="2" r="E1">
        <v>479</v>
      </c>
      <c t="s" s="2" r="F1">
        <v>56</v>
      </c>
      <c t="s" s="2" r="G1">
        <v>480</v>
      </c>
      <c t="s" s="2" r="H1">
        <v>481</v>
      </c>
      <c t="s" s="2" r="I1">
        <v>242</v>
      </c>
    </row>
    <row spans="1:9" r="2">
      <c t="s" s="3" r="A2">
        <v>197</v>
      </c>
    </row>
    <row spans="1:9" r="3">
      <c t="s" s="4" r="A3">
        <v>246</v>
      </c>
      <c t="s" s="4" r="I3">
        <v>214</v>
      </c>
    </row>
    <row spans="1:9" r="4">
      <c t="s" s="4" r="A4">
        <v>210</v>
      </c>
      <c t="s" s="4" r="C4">
        <v>211</v>
      </c>
    </row>
    <row spans="1:9" r="5">
      <c t="s" s="3" r="A5">
        <v>25</v>
      </c>
    </row>
    <row spans="1:9" r="6">
      <c t="s" s="4" r="A6">
        <v>26</v>
      </c>
      <c t="n" s="7" r="C6">
        <v>1429</v>
      </c>
      <c t="n" s="7" r="D6">
        <v>3161</v>
      </c>
      <c t="n" s="7" r="F6">
        <v>8108</v>
      </c>
      <c t="n" s="7" r="G6">
        <v>4256</v>
      </c>
    </row>
    <row spans="1:9" r="7">
      <c t="s" s="4" r="A7">
        <v>482</v>
      </c>
      <c t="n" s="6" r="C7">
        <v>108187</v>
      </c>
      <c t="n" s="6" r="D7">
        <v>110662</v>
      </c>
    </row>
    <row spans="1:9" r="8">
      <c t="s" s="4" r="A8">
        <v>28</v>
      </c>
      <c t="n" s="6" r="C8">
        <v>12757</v>
      </c>
      <c t="n" s="6" r="D8">
        <v>12797</v>
      </c>
    </row>
    <row spans="1:9" r="9">
      <c t="s" s="4" r="A9">
        <v>232</v>
      </c>
      <c t="n" s="6" r="C9">
        <v>1432568</v>
      </c>
      <c t="n" s="6" r="D9">
        <v>1435978</v>
      </c>
    </row>
    <row spans="1:9" r="10">
      <c t="s" s="4" r="A10">
        <v>30</v>
      </c>
      <c t="n" s="6" r="C10">
        <v>256815</v>
      </c>
      <c t="n" s="6" r="D10">
        <v>251907</v>
      </c>
    </row>
    <row spans="1:9" r="11">
      <c t="s" s="4" r="A11">
        <v>483</v>
      </c>
      <c t="n" s="6" r="C11">
        <v>606</v>
      </c>
      <c t="n" s="6" r="D11">
        <v>584</v>
      </c>
    </row>
    <row spans="1:9" r="12">
      <c t="s" s="4" r="A12">
        <v>484</v>
      </c>
      <c t="n" s="6" r="C12">
        <v>232</v>
      </c>
      <c t="n" s="6" r="D12">
        <v>237</v>
      </c>
    </row>
    <row spans="1:9" r="13">
      <c t="s" s="4" r="A13">
        <v>31</v>
      </c>
      <c t="n" s="6" r="C13">
        <v>39763</v>
      </c>
      <c t="n" s="6" r="D13">
        <v>32170</v>
      </c>
    </row>
    <row spans="1:9" r="14">
      <c t="s" s="4" r="A14">
        <v>32</v>
      </c>
      <c t="n" s="6" r="C14">
        <v>1852357</v>
      </c>
      <c t="n" s="6" r="D14">
        <v>1847496</v>
      </c>
    </row>
    <row spans="1:9" r="15">
      <c t="s" s="3" r="A15">
        <v>485</v>
      </c>
    </row>
    <row spans="1:9" r="16">
      <c t="s" s="4" r="A16">
        <v>486</v>
      </c>
      <c t="n" s="6" r="C16">
        <v>62478</v>
      </c>
      <c t="n" s="6" r="G16">
        <v>88933</v>
      </c>
    </row>
    <row spans="1:9" r="17">
      <c t="s" s="4" r="A17">
        <v>36</v>
      </c>
      <c t="n" s="6" r="C17">
        <v>132752</v>
      </c>
      <c t="n" s="6" r="D17">
        <v>127580</v>
      </c>
    </row>
    <row spans="1:9" r="18">
      <c t="s" s="4" r="A18">
        <v>487</v>
      </c>
      <c t="n" s="6" r="C18">
        <v>1131924</v>
      </c>
      <c t="n" s="6" r="D18">
        <v>1062329</v>
      </c>
    </row>
    <row spans="1:9" r="19">
      <c t="s" s="4" r="A19">
        <v>43</v>
      </c>
      <c t="n" s="6" r="C19">
        <v>1327154</v>
      </c>
      <c t="n" s="6" r="D19">
        <v>1278842</v>
      </c>
    </row>
    <row spans="1:9" r="20">
      <c t="s" s="4" r="A20">
        <v>49</v>
      </c>
      <c t="n" s="6" r="C20">
        <v>525203</v>
      </c>
      <c t="n" s="6" r="D20">
        <v>568654</v>
      </c>
    </row>
    <row spans="1:9" r="21">
      <c t="s" s="4" r="A21">
        <v>50</v>
      </c>
      <c t="n" s="7" r="C21">
        <v>1852357</v>
      </c>
      <c t="n" s="6" r="D21">
        <v>1847496</v>
      </c>
    </row>
    <row spans="1:9" r="22">
      <c t="s" s="4" r="A22">
        <v>252</v>
      </c>
    </row>
    <row spans="1:9" r="23">
      <c t="s" s="3" r="A23">
        <v>197</v>
      </c>
    </row>
    <row spans="1:9" r="24">
      <c t="s" s="4" r="A24">
        <v>246</v>
      </c>
      <c t="s" s="4" r="C24">
        <v>214</v>
      </c>
    </row>
    <row spans="1:9" r="25">
      <c t="s" s="4" r="A25">
        <v>488</v>
      </c>
      <c t="n" s="7" r="E25">
        <v>150000</v>
      </c>
    </row>
    <row spans="1:9" r="26">
      <c t="s" s="4" r="A26">
        <v>489</v>
      </c>
    </row>
    <row spans="1:9" r="27">
      <c t="s" s="3" r="A27">
        <v>197</v>
      </c>
    </row>
    <row spans="1:9" r="28">
      <c t="s" s="4" r="A28">
        <v>490</v>
      </c>
      <c t="n" s="7" r="H28">
        <v>300000</v>
      </c>
    </row>
    <row spans="1:9" r="29">
      <c t="s" s="4" r="A29">
        <v>491</v>
      </c>
      <c t="s" s="4" r="B29">
        <v>211</v>
      </c>
    </row>
    <row spans="1:9" r="30">
      <c t="s" s="4" r="A30">
        <v>492</v>
      </c>
    </row>
    <row spans="1:9" r="31">
      <c t="s" s="3" r="A31">
        <v>25</v>
      </c>
    </row>
    <row spans="1:9" r="32">
      <c t="s" s="4" r="A32">
        <v>28</v>
      </c>
      <c t="n" s="7" r="C32">
        <v>-7344</v>
      </c>
      <c t="n" s="6" r="D32">
        <v>-7667</v>
      </c>
    </row>
    <row spans="1:9" r="33">
      <c t="s" s="4" r="A33">
        <v>483</v>
      </c>
      <c t="n" s="6" r="C33">
        <v>-10</v>
      </c>
      <c t="n" s="6" r="D33">
        <v>-6</v>
      </c>
    </row>
    <row spans="1:9" r="34">
      <c t="s" s="4" r="A34">
        <v>493</v>
      </c>
      <c t="n" s="6" r="C34">
        <v>-2063</v>
      </c>
      <c t="n" s="6" r="D34">
        <v>-6188</v>
      </c>
    </row>
    <row spans="1:9" r="35">
      <c t="s" s="4" r="A35">
        <v>494</v>
      </c>
      <c t="n" s="6" r="C35">
        <v>-150000</v>
      </c>
      <c t="n" s="6" r="D35">
        <v>-150000</v>
      </c>
    </row>
    <row spans="1:9" r="36">
      <c t="s" s="4" r="A36">
        <v>484</v>
      </c>
      <c t="n" s="6" r="C36">
        <v>-531851</v>
      </c>
      <c t="n" s="6" r="D36">
        <v>-574992</v>
      </c>
    </row>
    <row spans="1:9" r="37">
      <c t="s" s="4" r="A37">
        <v>32</v>
      </c>
      <c t="n" s="6" r="C37">
        <v>-691268</v>
      </c>
      <c t="n" s="6" r="D37">
        <v>-738853</v>
      </c>
    </row>
    <row spans="1:9" r="38">
      <c t="s" s="3" r="A38">
        <v>485</v>
      </c>
    </row>
    <row spans="1:9" r="39">
      <c t="s" s="4" r="A39">
        <v>495</v>
      </c>
      <c t="n" s="6" r="C39">
        <v>-10</v>
      </c>
      <c t="n" s="6" r="D39">
        <v>-6</v>
      </c>
    </row>
    <row spans="1:9" r="40">
      <c t="s" s="4" r="A40">
        <v>496</v>
      </c>
      <c t="n" s="6" r="C40">
        <v>-150000</v>
      </c>
      <c t="n" s="6" r="D40">
        <v>-150000</v>
      </c>
    </row>
    <row spans="1:9" r="41">
      <c t="s" s="4" r="A41">
        <v>497</v>
      </c>
      <c t="n" s="6" r="C41">
        <v>-2063</v>
      </c>
      <c t="n" s="6" r="D41">
        <v>-6188</v>
      </c>
    </row>
    <row spans="1:9" r="42">
      <c t="s" s="4" r="A42">
        <v>498</v>
      </c>
      <c t="n" s="6" r="C42">
        <v>-7344</v>
      </c>
      <c t="n" s="6" r="D42">
        <v>-7667</v>
      </c>
    </row>
    <row spans="1:9" r="43">
      <c t="s" s="4" r="A43">
        <v>43</v>
      </c>
      <c t="n" s="6" r="C43">
        <v>-159417</v>
      </c>
      <c t="n" s="6" r="D43">
        <v>-163861</v>
      </c>
    </row>
    <row spans="1:9" r="44">
      <c t="s" s="4" r="A44">
        <v>49</v>
      </c>
      <c t="n" s="6" r="C44">
        <v>-531851</v>
      </c>
      <c t="n" s="6" r="D44">
        <v>-574992</v>
      </c>
    </row>
    <row spans="1:9" r="45">
      <c t="s" s="4" r="A45">
        <v>50</v>
      </c>
      <c t="n" s="6" r="C45">
        <v>-691268</v>
      </c>
      <c t="n" s="6" r="D45">
        <v>-738853</v>
      </c>
    </row>
    <row spans="1:9" r="46">
      <c t="s" s="4" r="A46">
        <v>499</v>
      </c>
    </row>
    <row spans="1:9" r="47">
      <c t="s" s="3" r="A47">
        <v>25</v>
      </c>
    </row>
    <row spans="1:9" r="48">
      <c t="s" s="4" r="A48">
        <v>493</v>
      </c>
      <c t="n" s="6" r="C48">
        <v>2063</v>
      </c>
      <c t="n" s="6" r="D48">
        <v>6188</v>
      </c>
    </row>
    <row spans="1:9" r="49">
      <c t="s" s="4" r="A49">
        <v>494</v>
      </c>
      <c t="n" s="6" r="C49">
        <v>150000</v>
      </c>
      <c t="n" s="6" r="D49">
        <v>150000</v>
      </c>
    </row>
    <row spans="1:9" r="50">
      <c t="s" s="4" r="A50">
        <v>484</v>
      </c>
      <c t="n" s="6" r="C50">
        <v>525203</v>
      </c>
      <c t="n" s="6" r="D50">
        <v>568654</v>
      </c>
    </row>
    <row spans="1:9" r="51">
      <c t="s" s="4" r="A51">
        <v>32</v>
      </c>
      <c t="n" s="6" r="C51">
        <v>677266</v>
      </c>
      <c t="n" s="6" r="D51">
        <v>724842</v>
      </c>
    </row>
    <row spans="1:9" r="52">
      <c t="s" s="3" r="A52">
        <v>485</v>
      </c>
    </row>
    <row spans="1:9" r="53">
      <c t="s" s="4" r="A53">
        <v>486</v>
      </c>
      <c t="n" s="6" r="C53">
        <v>2063</v>
      </c>
      <c t="n" s="6" r="D53">
        <v>6188</v>
      </c>
    </row>
    <row spans="1:9" r="54">
      <c t="s" s="4" r="A54">
        <v>487</v>
      </c>
      <c t="n" s="6" r="C54">
        <v>150000</v>
      </c>
      <c t="n" s="6" r="D54">
        <v>150000</v>
      </c>
    </row>
    <row spans="1:9" r="55">
      <c t="s" s="4" r="A55">
        <v>43</v>
      </c>
      <c t="n" s="6" r="C55">
        <v>152063</v>
      </c>
      <c t="n" s="6" r="D55">
        <v>156188</v>
      </c>
    </row>
    <row spans="1:9" r="56">
      <c t="s" s="4" r="A56">
        <v>49</v>
      </c>
      <c t="n" s="6" r="C56">
        <v>525203</v>
      </c>
      <c t="n" s="6" r="D56">
        <v>568654</v>
      </c>
    </row>
    <row spans="1:9" r="57">
      <c t="s" s="4" r="A57">
        <v>50</v>
      </c>
      <c t="n" s="6" r="C57">
        <v>677266</v>
      </c>
      <c t="n" s="6" r="D57">
        <v>724842</v>
      </c>
    </row>
    <row spans="1:9" r="58">
      <c t="s" s="4" r="A58">
        <v>500</v>
      </c>
    </row>
    <row spans="1:9" r="59">
      <c t="s" s="3" r="A59">
        <v>25</v>
      </c>
    </row>
    <row spans="1:9" r="60">
      <c t="s" s="4" r="A60">
        <v>26</v>
      </c>
      <c t="n" s="6" r="C60">
        <v>-1924</v>
      </c>
      <c t="n" s="6" r="D60">
        <v>91</v>
      </c>
      <c t="n" s="6" r="F60">
        <v>5939</v>
      </c>
      <c t="n" s="6" r="G60">
        <v>2037</v>
      </c>
    </row>
    <row spans="1:9" r="61">
      <c t="s" s="4" r="A61">
        <v>482</v>
      </c>
      <c t="n" s="6" r="C61">
        <v>107583</v>
      </c>
      <c t="n" s="6" r="D61">
        <v>110039</v>
      </c>
    </row>
    <row spans="1:9" r="62">
      <c t="s" s="4" r="A62">
        <v>28</v>
      </c>
      <c t="n" s="6" r="C62">
        <v>20101</v>
      </c>
      <c t="n" s="6" r="D62">
        <v>20464</v>
      </c>
    </row>
    <row spans="1:9" r="63">
      <c t="s" s="4" r="A63">
        <v>232</v>
      </c>
      <c t="n" s="6" r="C63">
        <v>1420520</v>
      </c>
      <c t="n" s="6" r="D63">
        <v>1423788</v>
      </c>
    </row>
    <row spans="1:9" r="64">
      <c t="s" s="4" r="A64">
        <v>30</v>
      </c>
      <c t="n" s="6" r="C64">
        <v>256815</v>
      </c>
      <c t="n" s="6" r="D64">
        <v>251907</v>
      </c>
    </row>
    <row spans="1:9" r="65">
      <c t="s" s="4" r="A65">
        <v>483</v>
      </c>
      <c t="n" s="6" r="C65">
        <v>606</v>
      </c>
      <c t="n" s="6" r="D65">
        <v>590</v>
      </c>
    </row>
    <row spans="1:9" r="66">
      <c t="s" s="4" r="A66">
        <v>484</v>
      </c>
      <c t="n" s="6" r="C66">
        <v>6880</v>
      </c>
      <c t="n" s="6" r="D66">
        <v>6575</v>
      </c>
    </row>
    <row spans="1:9" r="67">
      <c t="s" s="4" r="A67">
        <v>31</v>
      </c>
      <c t="n" s="6" r="C67">
        <v>39513</v>
      </c>
      <c t="n" s="6" r="D67">
        <v>31911</v>
      </c>
    </row>
    <row spans="1:9" r="68">
      <c t="s" s="4" r="A68">
        <v>32</v>
      </c>
      <c t="n" s="6" r="C68">
        <v>1850094</v>
      </c>
      <c t="n" s="6" r="D68">
        <v>1845365</v>
      </c>
    </row>
    <row spans="1:9" r="69">
      <c t="s" s="3" r="A69">
        <v>485</v>
      </c>
    </row>
    <row spans="1:9" r="70">
      <c t="s" s="4" r="A70">
        <v>486</v>
      </c>
      <c t="n" s="6" r="C70">
        <v>60277</v>
      </c>
      <c t="n" s="6" r="D70">
        <v>82598</v>
      </c>
    </row>
    <row spans="1:9" r="71">
      <c t="s" s="4" r="A71">
        <v>495</v>
      </c>
      <c t="n" s="6" r="C71">
        <v>10</v>
      </c>
    </row>
    <row spans="1:9" r="72">
      <c t="s" s="4" r="A72">
        <v>496</v>
      </c>
      <c t="n" s="6" r="C72">
        <v>150000</v>
      </c>
      <c t="n" s="6" r="D72">
        <v>150000</v>
      </c>
    </row>
    <row spans="1:9" r="73">
      <c t="s" s="4" r="A73">
        <v>497</v>
      </c>
      <c t="n" s="6" r="C73">
        <v>2063</v>
      </c>
      <c t="n" s="6" r="D73">
        <v>6188</v>
      </c>
    </row>
    <row spans="1:9" r="74">
      <c t="s" s="4" r="A74">
        <v>36</v>
      </c>
      <c t="n" s="6" r="C74">
        <v>130617</v>
      </c>
      <c t="n" s="6" r="D74">
        <v>125596</v>
      </c>
    </row>
    <row spans="1:9" r="75">
      <c t="s" s="4" r="A75">
        <v>487</v>
      </c>
      <c t="n" s="6" r="C75">
        <v>981924</v>
      </c>
      <c t="n" s="6" r="D75">
        <v>912329</v>
      </c>
    </row>
    <row spans="1:9" r="76">
      <c t="s" s="4" r="A76">
        <v>43</v>
      </c>
      <c t="n" s="6" r="C76">
        <v>1324891</v>
      </c>
      <c t="n" s="6" r="D76">
        <v>1276711</v>
      </c>
    </row>
    <row spans="1:9" r="77">
      <c t="s" s="4" r="A77">
        <v>49</v>
      </c>
      <c t="n" s="6" r="C77">
        <v>525203</v>
      </c>
      <c t="n" s="6" r="D77">
        <v>568654</v>
      </c>
    </row>
    <row spans="1:9" r="78">
      <c t="s" s="4" r="A78">
        <v>50</v>
      </c>
      <c t="n" s="6" r="C78">
        <v>1850094</v>
      </c>
      <c t="n" s="6" r="D78">
        <v>1845365</v>
      </c>
    </row>
    <row spans="1:9" r="79">
      <c t="s" s="4" r="A79">
        <v>501</v>
      </c>
    </row>
    <row spans="1:9" r="80">
      <c t="s" s="3" r="A80">
        <v>25</v>
      </c>
    </row>
    <row spans="1:9" r="81">
      <c t="s" s="4" r="A81">
        <v>26</v>
      </c>
      <c t="n" s="6" r="C81">
        <v>3353</v>
      </c>
      <c t="n" s="6" r="D81">
        <v>3070</v>
      </c>
      <c t="n" s="7" r="F81">
        <v>2169</v>
      </c>
      <c t="n" s="7" r="G81">
        <v>2219</v>
      </c>
    </row>
    <row spans="1:9" r="82">
      <c t="s" s="4" r="A82">
        <v>482</v>
      </c>
      <c t="n" s="6" r="C82">
        <v>604</v>
      </c>
      <c t="n" s="6" r="D82">
        <v>623</v>
      </c>
    </row>
    <row spans="1:9" r="83">
      <c t="s" s="4" r="A83">
        <v>232</v>
      </c>
      <c t="n" s="6" r="C83">
        <v>12048</v>
      </c>
      <c t="n" s="6" r="D83">
        <v>12190</v>
      </c>
    </row>
    <row spans="1:9" r="84">
      <c t="s" s="4" r="A84">
        <v>483</v>
      </c>
      <c t="n" s="6" r="C84">
        <v>10</v>
      </c>
    </row>
    <row spans="1:9" r="85">
      <c t="s" s="4" r="A85">
        <v>31</v>
      </c>
      <c t="n" s="6" r="C85">
        <v>250</v>
      </c>
      <c t="n" s="6" r="D85">
        <v>259</v>
      </c>
    </row>
    <row spans="1:9" r="86">
      <c t="s" s="4" r="A86">
        <v>32</v>
      </c>
      <c t="n" s="6" r="C86">
        <v>16265</v>
      </c>
      <c t="n" s="6" r="D86">
        <v>16142</v>
      </c>
    </row>
    <row spans="1:9" r="87">
      <c t="s" s="3" r="A87">
        <v>485</v>
      </c>
    </row>
    <row spans="1:9" r="88">
      <c t="s" s="4" r="A88">
        <v>486</v>
      </c>
      <c t="n" s="6" r="C88">
        <v>138</v>
      </c>
      <c t="n" s="6" r="D88">
        <v>147</v>
      </c>
    </row>
    <row spans="1:9" r="89">
      <c t="s" s="4" r="A89">
        <v>495</v>
      </c>
      <c t="n" s="6" r="D89">
        <v>6</v>
      </c>
    </row>
    <row spans="1:9" r="90">
      <c t="s" s="4" r="A90">
        <v>498</v>
      </c>
      <c t="n" s="6" r="C90">
        <v>7344</v>
      </c>
      <c t="n" s="6" r="D90">
        <v>7667</v>
      </c>
    </row>
    <row spans="1:9" r="91">
      <c t="s" s="4" r="A91">
        <v>36</v>
      </c>
      <c t="n" s="6" r="C91">
        <v>2135</v>
      </c>
      <c t="n" s="6" r="D91">
        <v>1984</v>
      </c>
    </row>
    <row spans="1:9" r="92">
      <c t="s" s="4" r="A92">
        <v>43</v>
      </c>
      <c t="n" s="6" r="C92">
        <v>9617</v>
      </c>
      <c t="n" s="6" r="D92">
        <v>9804</v>
      </c>
    </row>
    <row spans="1:9" r="93">
      <c t="s" s="4" r="A93">
        <v>49</v>
      </c>
      <c t="n" s="6" r="C93">
        <v>6648</v>
      </c>
      <c t="n" s="6" r="D93">
        <v>6338</v>
      </c>
    </row>
    <row spans="1:9" r="94">
      <c t="s" s="4" r="A94">
        <v>50</v>
      </c>
      <c t="n" s="7" r="C94">
        <v>16265</v>
      </c>
      <c t="n" s="7" r="D94">
        <v>161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3</v>
      </c>
      <c t="s" s="2" r="C2">
        <v>56</v>
      </c>
    </row>
    <row spans="1:3" r="3">
      <c t="s" s="3" r="A3">
        <v>503</v>
      </c>
    </row>
    <row spans="1:3" r="4">
      <c t="s" s="4" r="A4">
        <v>504</v>
      </c>
      <c t="n" s="7" r="B4">
        <v>168342</v>
      </c>
      <c t="n" s="7" r="C4">
        <v>168755</v>
      </c>
    </row>
    <row spans="1:3" r="5">
      <c t="s" s="4" r="A5">
        <v>63</v>
      </c>
      <c t="n" s="6" r="B5">
        <v>94211</v>
      </c>
      <c t="n" s="6" r="C5">
        <v>84951</v>
      </c>
    </row>
    <row spans="1:3" r="6">
      <c t="s" s="4" r="A6">
        <v>64</v>
      </c>
      <c t="n" s="6" r="B6">
        <v>26414</v>
      </c>
      <c t="n" s="6" r="C6">
        <v>21276</v>
      </c>
    </row>
    <row spans="1:3" r="7">
      <c t="s" s="4" r="A7">
        <v>65</v>
      </c>
      <c t="n" s="6" r="B7">
        <v>18846</v>
      </c>
      <c t="n" s="6" r="C7">
        <v>17901</v>
      </c>
    </row>
    <row spans="1:3" r="8">
      <c t="s" s="4" r="A8">
        <v>505</v>
      </c>
      <c t="n" s="6" r="B8">
        <v>-965</v>
      </c>
      <c t="n" s="6" r="C8">
        <v>2072</v>
      </c>
    </row>
    <row spans="1:3" r="9">
      <c t="s" s="4" r="A9">
        <v>67</v>
      </c>
      <c t="n" s="6" r="B9">
        <v>1999</v>
      </c>
      <c t="n" s="6" r="C9">
        <v>1433</v>
      </c>
    </row>
    <row spans="1:3" r="10">
      <c t="s" s="4" r="A10">
        <v>68</v>
      </c>
      <c t="n" s="6" r="C10">
        <v>39</v>
      </c>
    </row>
    <row spans="1:3" r="11">
      <c t="s" s="4" r="A11">
        <v>69</v>
      </c>
      <c t="n" s="6" r="B11">
        <v>16830</v>
      </c>
      <c t="n" s="6" r="C11">
        <v>22097</v>
      </c>
    </row>
    <row spans="1:3" r="12">
      <c t="s" s="4" r="A12">
        <v>70</v>
      </c>
      <c t="n" s="6" r="B12">
        <v>-125</v>
      </c>
      <c t="n" s="6" r="C12">
        <v>-1</v>
      </c>
    </row>
    <row spans="1:3" r="13">
      <c t="s" s="4" r="A13">
        <v>71</v>
      </c>
      <c t="n" s="6" r="B13">
        <v>-460</v>
      </c>
      <c t="n" s="6" r="C13">
        <v>-554</v>
      </c>
    </row>
    <row spans="1:3" r="14">
      <c t="s" s="4" r="A14">
        <v>72</v>
      </c>
      <c t="n" s="6" r="B14">
        <v>156750</v>
      </c>
      <c t="n" s="6" r="C14">
        <v>149214</v>
      </c>
    </row>
    <row spans="1:3" r="15">
      <c t="s" s="4" r="A15">
        <v>73</v>
      </c>
      <c t="n" s="6" r="B15">
        <v>11592</v>
      </c>
      <c t="n" s="6" r="C15">
        <v>19541</v>
      </c>
    </row>
    <row spans="1:3" r="16">
      <c t="s" s="4" r="A16">
        <v>74</v>
      </c>
      <c t="n" s="6" r="B16">
        <v>4634</v>
      </c>
      <c t="n" s="6" r="C16">
        <v>7380</v>
      </c>
    </row>
    <row spans="1:3" r="17">
      <c t="s" s="4" r="A17">
        <v>75</v>
      </c>
      <c t="n" s="6" r="B17">
        <v>6958</v>
      </c>
      <c t="n" s="6" r="C17">
        <v>12161</v>
      </c>
    </row>
    <row spans="1:3" r="18">
      <c t="s" s="4" r="A18">
        <v>506</v>
      </c>
      <c t="n" s="6" r="B18">
        <v>-1827</v>
      </c>
      <c t="n" s="6" r="C18">
        <v>-1084</v>
      </c>
    </row>
    <row spans="1:3" r="19">
      <c t="s" s="4" r="A19">
        <v>507</v>
      </c>
      <c t="n" s="6" r="B19">
        <v>2670</v>
      </c>
      <c t="n" s="6" r="C19">
        <v>3293</v>
      </c>
    </row>
    <row spans="1:3" r="20">
      <c t="s" s="4" r="A20">
        <v>80</v>
      </c>
      <c t="n" s="6" r="B20">
        <v>143</v>
      </c>
      <c t="n" s="6" r="C20">
        <v>-407</v>
      </c>
    </row>
    <row spans="1:3" r="21">
      <c t="s" s="4" r="A21">
        <v>508</v>
      </c>
      <c t="n" s="6" r="B21">
        <v>986</v>
      </c>
      <c t="n" s="6" r="C21">
        <v>1802</v>
      </c>
    </row>
    <row spans="1:3" r="22">
      <c t="s" s="4" r="A22">
        <v>82</v>
      </c>
      <c t="n" s="6" r="B22">
        <v>7944</v>
      </c>
      <c t="n" s="6" r="C22">
        <v>13963</v>
      </c>
    </row>
    <row spans="1:3" r="23">
      <c t="s" s="3" r="A23">
        <v>509</v>
      </c>
    </row>
    <row spans="1:3" r="24">
      <c t="s" s="4" r="A24">
        <v>506</v>
      </c>
      <c t="n" s="6" r="B24">
        <v>1181</v>
      </c>
      <c t="n" s="6" r="C24">
        <v>704</v>
      </c>
    </row>
    <row spans="1:3" r="25">
      <c t="s" s="4" r="A25">
        <v>85</v>
      </c>
      <c t="n" s="6" r="B25">
        <v>-1731</v>
      </c>
      <c t="n" s="6" r="C25">
        <v>-2123</v>
      </c>
    </row>
    <row spans="1:3" r="26">
      <c t="s" s="4" r="A26">
        <v>86</v>
      </c>
      <c t="n" s="6" r="B26">
        <v>-213</v>
      </c>
      <c t="n" s="6" r="C26">
        <v>237</v>
      </c>
    </row>
    <row spans="1:3" r="27">
      <c t="s" s="4" r="A27">
        <v>492</v>
      </c>
    </row>
    <row spans="1:3" r="28">
      <c t="s" s="3" r="A28">
        <v>503</v>
      </c>
    </row>
    <row spans="1:3" r="29">
      <c t="s" s="4" r="A29">
        <v>504</v>
      </c>
      <c t="n" s="6" r="B29">
        <v>-53</v>
      </c>
      <c t="n" s="6" r="C29">
        <v>-63</v>
      </c>
    </row>
    <row spans="1:3" r="30">
      <c t="s" s="4" r="A30">
        <v>69</v>
      </c>
      <c t="n" s="6" r="B30">
        <v>-4178</v>
      </c>
      <c t="n" s="6" r="C30">
        <v>-8313</v>
      </c>
    </row>
    <row spans="1:3" r="31">
      <c t="s" s="4" r="A31">
        <v>70</v>
      </c>
      <c t="n" s="6" r="B31">
        <v>4125</v>
      </c>
      <c t="n" s="6" r="C31">
        <v>8250</v>
      </c>
    </row>
    <row spans="1:3" r="32">
      <c t="s" s="4" r="A32">
        <v>510</v>
      </c>
      <c t="n" s="6" r="B32">
        <v>7268</v>
      </c>
      <c t="n" s="6" r="C32">
        <v>12466</v>
      </c>
    </row>
    <row spans="1:3" r="33">
      <c t="s" s="4" r="A33">
        <v>72</v>
      </c>
      <c t="n" s="6" r="B33">
        <v>7215</v>
      </c>
      <c t="n" s="6" r="C33">
        <v>12403</v>
      </c>
    </row>
    <row spans="1:3" r="34">
      <c t="s" s="4" r="A34">
        <v>73</v>
      </c>
      <c t="n" s="6" r="B34">
        <v>-7268</v>
      </c>
      <c t="n" s="6" r="C34">
        <v>-12466</v>
      </c>
    </row>
    <row spans="1:3" r="35">
      <c t="s" s="4" r="A35">
        <v>75</v>
      </c>
      <c t="n" s="6" r="B35">
        <v>-7268</v>
      </c>
      <c t="n" s="6" r="C35">
        <v>-12466</v>
      </c>
    </row>
    <row spans="1:3" r="36">
      <c t="s" s="4" r="A36">
        <v>82</v>
      </c>
      <c t="n" s="6" r="B36">
        <v>-7268</v>
      </c>
      <c t="n" s="6" r="C36">
        <v>-12466</v>
      </c>
    </row>
    <row spans="1:3" r="37">
      <c t="s" s="4" r="A37">
        <v>499</v>
      </c>
    </row>
    <row spans="1:3" r="38">
      <c t="s" s="3" r="A38">
        <v>503</v>
      </c>
    </row>
    <row spans="1:3" r="39">
      <c t="s" s="4" r="A39">
        <v>69</v>
      </c>
      <c t="n" s="6" r="B39">
        <v>4125</v>
      </c>
      <c t="n" s="6" r="C39">
        <v>8250</v>
      </c>
    </row>
    <row spans="1:3" r="40">
      <c t="s" s="4" r="A40">
        <v>70</v>
      </c>
      <c t="n" s="6" r="B40">
        <v>-4125</v>
      </c>
      <c t="n" s="6" r="C40">
        <v>-8250</v>
      </c>
    </row>
    <row spans="1:3" r="41">
      <c t="s" s="4" r="A41">
        <v>510</v>
      </c>
      <c t="n" s="6" r="B41">
        <v>-6958</v>
      </c>
      <c t="n" s="6" r="C41">
        <v>-12161</v>
      </c>
    </row>
    <row spans="1:3" r="42">
      <c t="s" s="4" r="A42">
        <v>72</v>
      </c>
      <c t="n" s="6" r="B42">
        <v>-6958</v>
      </c>
      <c t="n" s="6" r="C42">
        <v>-12161</v>
      </c>
    </row>
    <row spans="1:3" r="43">
      <c t="s" s="4" r="A43">
        <v>73</v>
      </c>
      <c t="n" s="6" r="B43">
        <v>6958</v>
      </c>
      <c t="n" s="6" r="C43">
        <v>12161</v>
      </c>
    </row>
    <row spans="1:3" r="44">
      <c t="s" s="4" r="A44">
        <v>75</v>
      </c>
      <c t="n" s="6" r="B44">
        <v>6958</v>
      </c>
      <c t="n" s="6" r="C44">
        <v>12161</v>
      </c>
    </row>
    <row spans="1:3" r="45">
      <c t="s" s="4" r="A45">
        <v>82</v>
      </c>
      <c t="n" s="6" r="B45">
        <v>6958</v>
      </c>
      <c t="n" s="6" r="C45">
        <v>12161</v>
      </c>
    </row>
    <row spans="1:3" r="46">
      <c t="s" s="4" r="A46">
        <v>500</v>
      </c>
    </row>
    <row spans="1:3" r="47">
      <c t="s" s="3" r="A47">
        <v>503</v>
      </c>
    </row>
    <row spans="1:3" r="48">
      <c t="s" s="4" r="A48">
        <v>504</v>
      </c>
      <c t="n" s="6" r="B48">
        <v>167599</v>
      </c>
      <c t="n" s="6" r="C48">
        <v>168029</v>
      </c>
    </row>
    <row spans="1:3" r="49">
      <c t="s" s="4" r="A49">
        <v>63</v>
      </c>
      <c t="n" s="6" r="B49">
        <v>94200</v>
      </c>
      <c t="n" s="6" r="C49">
        <v>84941</v>
      </c>
    </row>
    <row spans="1:3" r="50">
      <c t="s" s="4" r="A50">
        <v>64</v>
      </c>
      <c t="n" s="6" r="B50">
        <v>26279</v>
      </c>
      <c t="n" s="6" r="C50">
        <v>21134</v>
      </c>
    </row>
    <row spans="1:3" r="51">
      <c t="s" s="4" r="A51">
        <v>65</v>
      </c>
      <c t="n" s="6" r="B51">
        <v>18703</v>
      </c>
      <c t="n" s="6" r="C51">
        <v>17758</v>
      </c>
    </row>
    <row spans="1:3" r="52">
      <c t="s" s="4" r="A52">
        <v>505</v>
      </c>
      <c t="n" s="6" r="B52">
        <v>-965</v>
      </c>
      <c t="n" s="6" r="C52">
        <v>2072</v>
      </c>
    </row>
    <row spans="1:3" r="53">
      <c t="s" s="4" r="A53">
        <v>67</v>
      </c>
      <c t="n" s="6" r="B53">
        <v>1999</v>
      </c>
      <c t="n" s="6" r="C53">
        <v>1433</v>
      </c>
    </row>
    <row spans="1:3" r="54">
      <c t="s" s="4" r="A54">
        <v>68</v>
      </c>
      <c t="n" s="6" r="C54">
        <v>39</v>
      </c>
    </row>
    <row spans="1:3" r="55">
      <c t="s" s="4" r="A55">
        <v>69</v>
      </c>
      <c t="n" s="6" r="B55">
        <v>16830</v>
      </c>
      <c t="n" s="6" r="C55">
        <v>22097</v>
      </c>
    </row>
    <row spans="1:3" r="56">
      <c t="s" s="4" r="A56">
        <v>70</v>
      </c>
      <c t="n" s="6" r="B56">
        <v>-125</v>
      </c>
      <c t="n" s="6" r="C56">
        <v>-1</v>
      </c>
    </row>
    <row spans="1:3" r="57">
      <c t="s" s="4" r="A57">
        <v>510</v>
      </c>
      <c t="n" s="6" r="B57">
        <v>-310</v>
      </c>
      <c t="n" s="6" r="C57">
        <v>-305</v>
      </c>
    </row>
    <row spans="1:3" r="58">
      <c t="s" s="4" r="A58">
        <v>71</v>
      </c>
      <c t="n" s="6" r="B58">
        <v>-460</v>
      </c>
      <c t="n" s="6" r="C58">
        <v>-554</v>
      </c>
    </row>
    <row spans="1:3" r="59">
      <c t="s" s="4" r="A59">
        <v>72</v>
      </c>
      <c t="n" s="6" r="B59">
        <v>156151</v>
      </c>
      <c t="n" s="6" r="C59">
        <v>148614</v>
      </c>
    </row>
    <row spans="1:3" r="60">
      <c t="s" s="4" r="A60">
        <v>73</v>
      </c>
      <c t="n" s="6" r="B60">
        <v>11448</v>
      </c>
      <c t="n" s="6" r="C60">
        <v>19415</v>
      </c>
    </row>
    <row spans="1:3" r="61">
      <c t="s" s="4" r="A61">
        <v>74</v>
      </c>
      <c t="n" s="6" r="B61">
        <v>4490</v>
      </c>
      <c t="n" s="6" r="C61">
        <v>7254</v>
      </c>
    </row>
    <row spans="1:3" r="62">
      <c t="s" s="4" r="A62">
        <v>75</v>
      </c>
      <c t="n" s="6" r="B62">
        <v>6958</v>
      </c>
      <c t="n" s="6" r="C62">
        <v>12161</v>
      </c>
    </row>
    <row spans="1:3" r="63">
      <c t="s" s="4" r="A63">
        <v>506</v>
      </c>
      <c t="n" s="6" r="B63">
        <v>-1827</v>
      </c>
      <c t="n" s="6" r="C63">
        <v>-1084</v>
      </c>
    </row>
    <row spans="1:3" r="64">
      <c t="s" s="4" r="A64">
        <v>507</v>
      </c>
      <c t="n" s="6" r="B64">
        <v>2670</v>
      </c>
      <c t="n" s="6" r="C64">
        <v>3293</v>
      </c>
    </row>
    <row spans="1:3" r="65">
      <c t="s" s="4" r="A65">
        <v>80</v>
      </c>
      <c t="n" s="6" r="B65">
        <v>143</v>
      </c>
      <c t="n" s="6" r="C65">
        <v>-407</v>
      </c>
    </row>
    <row spans="1:3" r="66">
      <c t="s" s="4" r="A66">
        <v>508</v>
      </c>
      <c t="n" s="6" r="B66">
        <v>986</v>
      </c>
      <c t="n" s="6" r="C66">
        <v>1802</v>
      </c>
    </row>
    <row spans="1:3" r="67">
      <c t="s" s="4" r="A67">
        <v>82</v>
      </c>
      <c t="n" s="6" r="B67">
        <v>7944</v>
      </c>
      <c t="n" s="6" r="C67">
        <v>13963</v>
      </c>
    </row>
    <row spans="1:3" r="68">
      <c t="s" s="4" r="A68">
        <v>501</v>
      </c>
    </row>
    <row spans="1:3" r="69">
      <c t="s" s="3" r="A69">
        <v>503</v>
      </c>
    </row>
    <row spans="1:3" r="70">
      <c t="s" s="4" r="A70">
        <v>504</v>
      </c>
      <c t="n" s="6" r="B70">
        <v>796</v>
      </c>
      <c t="n" s="6" r="C70">
        <v>789</v>
      </c>
    </row>
    <row spans="1:3" r="71">
      <c t="s" s="4" r="A71">
        <v>63</v>
      </c>
      <c t="n" s="6" r="B71">
        <v>11</v>
      </c>
      <c t="n" s="6" r="C71">
        <v>10</v>
      </c>
    </row>
    <row spans="1:3" r="72">
      <c t="s" s="4" r="A72">
        <v>64</v>
      </c>
      <c t="n" s="6" r="B72">
        <v>135</v>
      </c>
      <c t="n" s="6" r="C72">
        <v>142</v>
      </c>
    </row>
    <row spans="1:3" r="73">
      <c t="s" s="4" r="A73">
        <v>65</v>
      </c>
      <c t="n" s="6" r="B73">
        <v>143</v>
      </c>
      <c t="n" s="6" r="C73">
        <v>143</v>
      </c>
    </row>
    <row spans="1:3" r="74">
      <c t="s" s="4" r="A74">
        <v>69</v>
      </c>
      <c t="n" s="6" r="B74">
        <v>53</v>
      </c>
      <c t="n" s="6" r="C74">
        <v>63</v>
      </c>
    </row>
    <row spans="1:3" r="75">
      <c t="s" s="4" r="A75">
        <v>72</v>
      </c>
      <c t="n" s="6" r="B75">
        <v>342</v>
      </c>
      <c t="n" s="6" r="C75">
        <v>358</v>
      </c>
    </row>
    <row spans="1:3" r="76">
      <c t="s" s="4" r="A76">
        <v>73</v>
      </c>
      <c t="n" s="6" r="B76">
        <v>454</v>
      </c>
      <c t="n" s="6" r="C76">
        <v>431</v>
      </c>
    </row>
    <row spans="1:3" r="77">
      <c t="s" s="4" r="A77">
        <v>74</v>
      </c>
      <c t="n" s="6" r="B77">
        <v>144</v>
      </c>
      <c t="n" s="6" r="C77">
        <v>126</v>
      </c>
    </row>
    <row spans="1:3" r="78">
      <c t="s" s="4" r="A78">
        <v>75</v>
      </c>
      <c t="n" s="6" r="B78">
        <v>310</v>
      </c>
      <c t="n" s="6" r="C78">
        <v>305</v>
      </c>
    </row>
    <row spans="1:3" r="79">
      <c t="s" s="4" r="A79">
        <v>82</v>
      </c>
      <c t="n" s="7" r="B79">
        <v>310</v>
      </c>
      <c t="n" s="7" r="C79">
        <v>3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1</v>
      </c>
      <c t="s" s="2" r="B1">
        <v>1</v>
      </c>
    </row>
    <row spans="1:3" r="2">
      <c t="s" s="2" r="B2">
        <v>23</v>
      </c>
      <c t="s" s="2" r="C2">
        <v>56</v>
      </c>
    </row>
    <row spans="1:3" r="3">
      <c t="s" s="3" r="A3">
        <v>201</v>
      </c>
    </row>
    <row spans="1:3" r="4">
      <c t="s" s="4" r="A4">
        <v>98</v>
      </c>
      <c t="n" s="7" r="B4">
        <v>24335</v>
      </c>
      <c t="n" s="7" r="C4">
        <v>27001</v>
      </c>
    </row>
    <row spans="1:3" r="5">
      <c t="s" s="3" r="A5">
        <v>512</v>
      </c>
    </row>
    <row spans="1:3" r="6">
      <c t="s" s="4" r="A6">
        <v>100</v>
      </c>
      <c t="n" s="6" r="B6">
        <v>1256</v>
      </c>
      <c t="n" s="6" r="C6">
        <v>6500</v>
      </c>
    </row>
    <row spans="1:3" r="7">
      <c t="s" s="4" r="A7">
        <v>101</v>
      </c>
      <c t="n" s="6" r="B7">
        <v>758</v>
      </c>
      <c t="n" s="6" r="C7">
        <v>1225</v>
      </c>
    </row>
    <row spans="1:3" r="8">
      <c t="s" s="4" r="A8">
        <v>102</v>
      </c>
      <c t="n" s="6" r="B8">
        <v>-4706</v>
      </c>
    </row>
    <row spans="1:3" r="9">
      <c t="s" s="4" r="A9">
        <v>103</v>
      </c>
      <c t="n" s="6" r="B9">
        <v>-370</v>
      </c>
    </row>
    <row spans="1:3" r="10">
      <c t="s" s="4" r="A10">
        <v>104</v>
      </c>
      <c t="n" s="6" r="B10">
        <v>-36080</v>
      </c>
      <c t="n" s="6" r="C10">
        <v>-12158</v>
      </c>
    </row>
    <row spans="1:3" r="11">
      <c t="s" s="4" r="A11">
        <v>105</v>
      </c>
      <c t="n" s="6" r="B11">
        <v>-3965</v>
      </c>
      <c t="n" s="6" r="C11">
        <v>-3299</v>
      </c>
    </row>
    <row spans="1:3" r="12">
      <c t="s" s="4" r="A12">
        <v>106</v>
      </c>
      <c t="n" s="6" r="B12">
        <v>-43107</v>
      </c>
      <c t="n" s="6" r="C12">
        <v>-7732</v>
      </c>
    </row>
    <row spans="1:3" r="13">
      <c t="s" s="3" r="A13">
        <v>513</v>
      </c>
    </row>
    <row spans="1:3" r="14">
      <c t="s" s="4" r="A14">
        <v>108</v>
      </c>
      <c t="n" s="6" r="B14">
        <v>109500</v>
      </c>
      <c t="n" s="6" r="C14">
        <v>54000</v>
      </c>
    </row>
    <row spans="1:3" r="15">
      <c t="s" s="4" r="A15">
        <v>514</v>
      </c>
      <c t="n" s="6" r="B15">
        <v>-41062</v>
      </c>
      <c t="n" s="6" r="C15">
        <v>-69064</v>
      </c>
    </row>
    <row spans="1:3" r="16">
      <c t="s" s="4" r="A16">
        <v>110</v>
      </c>
      <c t="n" s="6" r="B16">
        <v>-27</v>
      </c>
    </row>
    <row spans="1:3" r="17">
      <c t="s" s="4" r="A17">
        <v>111</v>
      </c>
      <c t="n" s="6" r="B17">
        <v>-306</v>
      </c>
    </row>
    <row spans="1:3" r="18">
      <c t="s" s="4" r="A18">
        <v>112</v>
      </c>
      <c t="n" s="6" r="B18">
        <v>40</v>
      </c>
    </row>
    <row spans="1:3" r="19">
      <c t="s" s="4" r="A19">
        <v>113</v>
      </c>
      <c t="n" s="6" r="B19">
        <v>-51185</v>
      </c>
    </row>
    <row spans="1:3" r="20">
      <c t="s" s="4" r="A20">
        <v>114</v>
      </c>
      <c t="n" s="6" r="B20">
        <v>16960</v>
      </c>
      <c t="n" s="6" r="C20">
        <v>-15064</v>
      </c>
    </row>
    <row spans="1:3" r="21">
      <c t="s" s="4" r="A21">
        <v>115</v>
      </c>
      <c t="n" s="6" r="B21">
        <v>80</v>
      </c>
      <c t="n" s="6" r="C21">
        <v>-353</v>
      </c>
    </row>
    <row spans="1:3" r="22">
      <c t="s" s="4" r="A22">
        <v>515</v>
      </c>
      <c t="n" s="6" r="B22">
        <v>-1732</v>
      </c>
      <c t="n" s="6" r="C22">
        <v>3852</v>
      </c>
    </row>
    <row spans="1:3" r="23">
      <c t="s" s="4" r="A23">
        <v>117</v>
      </c>
      <c t="n" s="6" r="B23">
        <v>3161</v>
      </c>
      <c t="n" s="6" r="C23">
        <v>4256</v>
      </c>
    </row>
    <row spans="1:3" r="24">
      <c t="s" s="4" r="A24">
        <v>118</v>
      </c>
      <c t="n" s="6" r="B24">
        <v>1429</v>
      </c>
      <c t="n" s="6" r="C24">
        <v>8108</v>
      </c>
    </row>
    <row spans="1:3" r="25">
      <c t="s" s="4" r="A25">
        <v>492</v>
      </c>
    </row>
    <row spans="1:3" r="26">
      <c t="s" s="3" r="A26">
        <v>201</v>
      </c>
    </row>
    <row spans="1:3" r="27">
      <c t="s" s="4" r="A27">
        <v>98</v>
      </c>
      <c t="n" s="6" r="B27">
        <v>-50808</v>
      </c>
      <c t="n" s="6" r="C27">
        <v>373</v>
      </c>
    </row>
    <row spans="1:3" r="28">
      <c t="s" s="3" r="A28">
        <v>512</v>
      </c>
    </row>
    <row spans="1:3" r="29">
      <c t="s" s="4" r="A29">
        <v>101</v>
      </c>
      <c t="n" s="6" r="B29">
        <v>-377</v>
      </c>
      <c t="n" s="6" r="C29">
        <v>-373</v>
      </c>
    </row>
    <row spans="1:3" r="30">
      <c t="s" s="4" r="A30">
        <v>106</v>
      </c>
      <c t="n" s="6" r="B30">
        <v>-377</v>
      </c>
      <c t="n" s="6" r="C30">
        <v>-373</v>
      </c>
    </row>
    <row spans="1:3" r="31">
      <c t="s" s="3" r="A31">
        <v>513</v>
      </c>
    </row>
    <row spans="1:3" r="32">
      <c t="s" s="4" r="A32">
        <v>516</v>
      </c>
      <c t="n" s="6" r="B32">
        <v>51185</v>
      </c>
    </row>
    <row spans="1:3" r="33">
      <c t="s" s="4" r="A33">
        <v>114</v>
      </c>
      <c t="n" s="6" r="B33">
        <v>51185</v>
      </c>
    </row>
    <row spans="1:3" r="34">
      <c t="s" s="4" r="A34">
        <v>499</v>
      </c>
    </row>
    <row spans="1:3" r="35">
      <c t="s" s="3" r="A35">
        <v>201</v>
      </c>
    </row>
    <row spans="1:3" r="36">
      <c t="s" s="4" r="A36">
        <v>98</v>
      </c>
      <c t="n" s="6" r="B36">
        <v>51185</v>
      </c>
    </row>
    <row spans="1:3" r="37">
      <c t="s" s="3" r="A37">
        <v>513</v>
      </c>
    </row>
    <row spans="1:3" r="38">
      <c t="s" s="4" r="A38">
        <v>113</v>
      </c>
      <c t="n" s="6" r="B38">
        <v>-51185</v>
      </c>
    </row>
    <row spans="1:3" r="39">
      <c t="s" s="4" r="A39">
        <v>114</v>
      </c>
      <c t="n" s="6" r="B39">
        <v>-51185</v>
      </c>
    </row>
    <row spans="1:3" r="40">
      <c t="s" s="4" r="A40">
        <v>500</v>
      </c>
    </row>
    <row spans="1:3" r="41">
      <c t="s" s="3" r="A41">
        <v>201</v>
      </c>
    </row>
    <row spans="1:3" r="42">
      <c t="s" s="4" r="A42">
        <v>98</v>
      </c>
      <c t="n" s="6" r="B42">
        <v>23675</v>
      </c>
      <c t="n" s="6" r="C42">
        <v>26678</v>
      </c>
    </row>
    <row spans="1:3" r="43">
      <c t="s" s="3" r="A43">
        <v>512</v>
      </c>
    </row>
    <row spans="1:3" r="44">
      <c t="s" s="4" r="A44">
        <v>100</v>
      </c>
      <c t="n" s="6" r="B44">
        <v>1256</v>
      </c>
      <c t="n" s="6" r="C44">
        <v>6500</v>
      </c>
    </row>
    <row spans="1:3" r="45">
      <c t="s" s="4" r="A45">
        <v>101</v>
      </c>
      <c t="n" s="6" r="B45">
        <v>1135</v>
      </c>
      <c t="n" s="6" r="C45">
        <v>1598</v>
      </c>
    </row>
    <row spans="1:3" r="46">
      <c t="s" s="4" r="A46">
        <v>102</v>
      </c>
      <c t="n" s="6" r="B46">
        <v>-4706</v>
      </c>
    </row>
    <row spans="1:3" r="47">
      <c t="s" s="4" r="A47">
        <v>103</v>
      </c>
      <c t="n" s="6" r="B47">
        <v>-370</v>
      </c>
    </row>
    <row spans="1:3" r="48">
      <c t="s" s="4" r="A48">
        <v>104</v>
      </c>
      <c t="n" s="6" r="B48">
        <v>-36080</v>
      </c>
      <c t="n" s="6" r="C48">
        <v>-12158</v>
      </c>
    </row>
    <row spans="1:3" r="49">
      <c t="s" s="4" r="A49">
        <v>105</v>
      </c>
      <c t="n" s="6" r="B49">
        <v>-3965</v>
      </c>
      <c t="n" s="6" r="C49">
        <v>-3299</v>
      </c>
    </row>
    <row spans="1:3" r="50">
      <c t="s" s="4" r="A50">
        <v>106</v>
      </c>
      <c t="n" s="6" r="B50">
        <v>-42730</v>
      </c>
      <c t="n" s="6" r="C50">
        <v>-7359</v>
      </c>
    </row>
    <row spans="1:3" r="51">
      <c t="s" s="3" r="A51">
        <v>513</v>
      </c>
    </row>
    <row spans="1:3" r="52">
      <c t="s" s="4" r="A52">
        <v>108</v>
      </c>
      <c t="n" s="6" r="B52">
        <v>109500</v>
      </c>
      <c t="n" s="6" r="C52">
        <v>54000</v>
      </c>
    </row>
    <row spans="1:3" r="53">
      <c t="s" s="4" r="A53">
        <v>514</v>
      </c>
      <c t="n" s="6" r="B53">
        <v>-41062</v>
      </c>
      <c t="n" s="6" r="C53">
        <v>-69064</v>
      </c>
    </row>
    <row spans="1:3" r="54">
      <c t="s" s="4" r="A54">
        <v>110</v>
      </c>
      <c t="n" s="6" r="B54">
        <v>-27</v>
      </c>
    </row>
    <row spans="1:3" r="55">
      <c t="s" s="4" r="A55">
        <v>111</v>
      </c>
      <c t="n" s="6" r="B55">
        <v>-306</v>
      </c>
    </row>
    <row spans="1:3" r="56">
      <c t="s" s="4" r="A56">
        <v>112</v>
      </c>
      <c t="n" s="6" r="B56">
        <v>40</v>
      </c>
    </row>
    <row spans="1:3" r="57">
      <c t="s" s="4" r="A57">
        <v>516</v>
      </c>
      <c t="n" s="6" r="B57">
        <v>-51185</v>
      </c>
    </row>
    <row spans="1:3" r="58">
      <c t="s" s="4" r="A58">
        <v>114</v>
      </c>
      <c t="n" s="6" r="B58">
        <v>16960</v>
      </c>
      <c t="n" s="6" r="C58">
        <v>-15064</v>
      </c>
    </row>
    <row spans="1:3" r="59">
      <c t="s" s="4" r="A59">
        <v>115</v>
      </c>
      <c t="n" s="6" r="B59">
        <v>80</v>
      </c>
      <c t="n" s="6" r="C59">
        <v>-353</v>
      </c>
    </row>
    <row spans="1:3" r="60">
      <c t="s" s="4" r="A60">
        <v>515</v>
      </c>
      <c t="n" s="6" r="B60">
        <v>-2015</v>
      </c>
      <c t="n" s="6" r="C60">
        <v>3902</v>
      </c>
    </row>
    <row spans="1:3" r="61">
      <c t="s" s="4" r="A61">
        <v>117</v>
      </c>
      <c t="n" s="6" r="B61">
        <v>91</v>
      </c>
      <c t="n" s="6" r="C61">
        <v>2037</v>
      </c>
    </row>
    <row spans="1:3" r="62">
      <c t="s" s="4" r="A62">
        <v>118</v>
      </c>
      <c t="n" s="6" r="B62">
        <v>-1924</v>
      </c>
      <c t="n" s="6" r="C62">
        <v>5939</v>
      </c>
    </row>
    <row spans="1:3" r="63">
      <c t="s" s="4" r="A63">
        <v>501</v>
      </c>
    </row>
    <row spans="1:3" r="64">
      <c t="s" s="3" r="A64">
        <v>201</v>
      </c>
    </row>
    <row spans="1:3" r="65">
      <c t="s" s="4" r="A65">
        <v>98</v>
      </c>
      <c t="n" s="6" r="B65">
        <v>283</v>
      </c>
      <c t="n" s="6" r="C65">
        <v>-50</v>
      </c>
    </row>
    <row spans="1:3" r="66">
      <c t="s" s="3" r="A66">
        <v>513</v>
      </c>
    </row>
    <row spans="1:3" r="67">
      <c t="s" s="4" r="A67">
        <v>515</v>
      </c>
      <c t="n" s="6" r="B67">
        <v>283</v>
      </c>
      <c t="n" s="6" r="C67">
        <v>-50</v>
      </c>
    </row>
    <row spans="1:3" r="68">
      <c t="s" s="4" r="A68">
        <v>117</v>
      </c>
      <c t="n" s="6" r="B68">
        <v>3070</v>
      </c>
      <c t="n" s="6" r="C68">
        <v>2219</v>
      </c>
    </row>
    <row spans="1:3" r="69">
      <c t="s" s="4" r="A69">
        <v>118</v>
      </c>
      <c t="n" s="7" r="B69">
        <v>3353</v>
      </c>
      <c t="n" s="7" r="C69">
        <v>21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4"/>
  </cols>
  <sheetData>
    <row spans="1:2" r="1">
      <c t="s" s="1" r="A1">
        <v>517</v>
      </c>
      <c t="s" s="2" r="B1">
        <v>518</v>
      </c>
    </row>
    <row spans="1:2" r="2">
      <c t="s" s="3" r="A2">
        <v>153</v>
      </c>
    </row>
    <row spans="1:2" r="3">
      <c t="s" s="4" r="A3">
        <v>519</v>
      </c>
      <c t="s" s="4" r="B3">
        <v>520</v>
      </c>
    </row>
    <row spans="1:2" r="4">
      <c t="s" s="4" r="A4">
        <v>521</v>
      </c>
      <c t="n" s="8" r="B4">
        <v>11.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3</v>
      </c>
      <c t="s" s="2" r="C2">
        <v>56</v>
      </c>
    </row>
    <row spans="1:3" r="3">
      <c t="s" s="3" r="A3">
        <v>77</v>
      </c>
    </row>
    <row spans="1:3" r="4">
      <c t="s" s="4" r="A4">
        <v>84</v>
      </c>
      <c t="n" s="7" r="B4">
        <v>1181</v>
      </c>
      <c t="n" s="7" r="C4">
        <v>704</v>
      </c>
    </row>
    <row spans="1:3" r="5">
      <c t="s" s="4" r="A5">
        <v>85</v>
      </c>
      <c t="n" s="6" r="B5">
        <v>-1731</v>
      </c>
      <c t="n" s="6" r="C5">
        <v>-2123</v>
      </c>
    </row>
    <row spans="1:3" r="6">
      <c t="s" s="4" r="A6">
        <v>86</v>
      </c>
      <c t="n" s="7" r="B6">
        <v>-213</v>
      </c>
      <c t="n" s="7" r="C6">
        <v>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3</v>
      </c>
      <c t="s" s="2" r="C2">
        <v>56</v>
      </c>
    </row>
    <row spans="1:3" r="3">
      <c t="s" s="3" r="A3">
        <v>88</v>
      </c>
    </row>
    <row spans="1:3" r="4">
      <c t="s" s="4" r="A4">
        <v>75</v>
      </c>
      <c t="n" s="7" r="B4">
        <v>6958</v>
      </c>
      <c t="n" s="7" r="C4">
        <v>12161</v>
      </c>
    </row>
    <row spans="1:3" r="5">
      <c t="s" s="3" r="A5">
        <v>89</v>
      </c>
    </row>
    <row spans="1:3" r="6">
      <c t="s" s="4" r="A6">
        <v>90</v>
      </c>
      <c t="n" s="6" r="B6">
        <v>18863</v>
      </c>
      <c t="n" s="6" r="C6">
        <v>17940</v>
      </c>
    </row>
    <row spans="1:3" r="7">
      <c t="s" s="4" r="A7">
        <v>66</v>
      </c>
      <c t="n" s="6" r="B7">
        <v>-965</v>
      </c>
      <c t="n" s="6" r="C7">
        <v>2072</v>
      </c>
    </row>
    <row spans="1:3" r="8">
      <c t="s" s="4" r="A8">
        <v>91</v>
      </c>
      <c t="n" s="6" r="B8">
        <v>984</v>
      </c>
      <c t="n" s="6" r="C8">
        <v>1826</v>
      </c>
    </row>
    <row spans="1:3" r="9">
      <c t="s" s="4" r="A9">
        <v>68</v>
      </c>
      <c t="n" s="6" r="C9">
        <v>39</v>
      </c>
    </row>
    <row spans="1:3" r="10">
      <c t="s" s="4" r="A10">
        <v>92</v>
      </c>
      <c t="n" s="6" r="B10">
        <v>4401</v>
      </c>
      <c t="n" s="6" r="C10">
        <v>5416</v>
      </c>
    </row>
    <row spans="1:3" r="11">
      <c t="s" s="4" r="A11">
        <v>93</v>
      </c>
      <c t="n" s="6" r="B11">
        <v>352</v>
      </c>
      <c t="n" s="6" r="C11">
        <v>-20</v>
      </c>
    </row>
    <row spans="1:3" r="12">
      <c t="s" s="4" r="A12">
        <v>67</v>
      </c>
      <c t="n" s="6" r="B12">
        <v>1999</v>
      </c>
      <c t="n" s="6" r="C12">
        <v>1433</v>
      </c>
    </row>
    <row spans="1:3" r="13">
      <c t="s" s="4" r="A13">
        <v>94</v>
      </c>
      <c t="n" s="6" r="B13">
        <v>56</v>
      </c>
      <c t="n" s="6" r="C13">
        <v>247</v>
      </c>
    </row>
    <row spans="1:3" r="14">
      <c t="s" s="4" r="A14">
        <v>36</v>
      </c>
      <c t="n" s="6" r="B14">
        <v>4390</v>
      </c>
      <c t="n" s="6" r="C14">
        <v>8467</v>
      </c>
    </row>
    <row spans="1:3" r="15">
      <c t="s" s="4" r="A15">
        <v>95</v>
      </c>
      <c t="n" s="6" r="B15">
        <v>-225</v>
      </c>
      <c t="n" s="6" r="C15">
        <v>-554</v>
      </c>
    </row>
    <row spans="1:3" r="16">
      <c t="s" s="3" r="A16">
        <v>96</v>
      </c>
    </row>
    <row spans="1:3" r="17">
      <c t="s" s="4" r="A17">
        <v>97</v>
      </c>
      <c t="n" s="6" r="B17">
        <v>5333</v>
      </c>
      <c t="n" s="6" r="C17">
        <v>1416</v>
      </c>
    </row>
    <row spans="1:3" r="18">
      <c t="s" s="4" r="A18">
        <v>31</v>
      </c>
      <c t="n" s="6" r="B18">
        <v>-3384</v>
      </c>
      <c t="n" s="6" r="C18">
        <v>-2627</v>
      </c>
    </row>
    <row spans="1:3" r="19">
      <c t="s" s="4" r="A19">
        <v>34</v>
      </c>
      <c t="n" s="6" r="B19">
        <v>-713</v>
      </c>
      <c t="n" s="6" r="C19">
        <v>294</v>
      </c>
    </row>
    <row spans="1:3" r="20">
      <c t="s" s="4" r="A20">
        <v>35</v>
      </c>
      <c t="n" s="6" r="B20">
        <v>-13714</v>
      </c>
      <c t="n" s="6" r="C20">
        <v>-21109</v>
      </c>
    </row>
    <row spans="1:3" r="21">
      <c t="s" s="4" r="A21">
        <v>98</v>
      </c>
      <c t="n" s="6" r="B21">
        <v>24335</v>
      </c>
      <c t="n" s="6" r="C21">
        <v>27001</v>
      </c>
    </row>
    <row spans="1:3" r="22">
      <c t="s" s="3" r="A22">
        <v>99</v>
      </c>
    </row>
    <row spans="1:3" r="23">
      <c t="s" s="4" r="A23">
        <v>100</v>
      </c>
      <c t="n" s="6" r="B23">
        <v>1256</v>
      </c>
      <c t="n" s="6" r="C23">
        <v>6500</v>
      </c>
    </row>
    <row spans="1:3" r="24">
      <c t="s" s="4" r="A24">
        <v>101</v>
      </c>
      <c t="n" s="6" r="B24">
        <v>758</v>
      </c>
      <c t="n" s="6" r="C24">
        <v>1225</v>
      </c>
    </row>
    <row spans="1:3" r="25">
      <c t="s" s="4" r="A25">
        <v>102</v>
      </c>
      <c t="n" s="6" r="B25">
        <v>-4706</v>
      </c>
    </row>
    <row spans="1:3" r="26">
      <c t="s" s="4" r="A26">
        <v>103</v>
      </c>
      <c t="n" s="6" r="B26">
        <v>-370</v>
      </c>
    </row>
    <row spans="1:3" r="27">
      <c t="s" s="4" r="A27">
        <v>104</v>
      </c>
      <c t="n" s="6" r="B27">
        <v>-36080</v>
      </c>
      <c t="n" s="6" r="C27">
        <v>-12158</v>
      </c>
    </row>
    <row spans="1:3" r="28">
      <c t="s" s="4" r="A28">
        <v>105</v>
      </c>
      <c t="n" s="6" r="B28">
        <v>-3965</v>
      </c>
      <c t="n" s="6" r="C28">
        <v>-3299</v>
      </c>
    </row>
    <row spans="1:3" r="29">
      <c t="s" s="4" r="A29">
        <v>106</v>
      </c>
      <c t="n" s="6" r="B29">
        <v>-43107</v>
      </c>
      <c t="n" s="6" r="C29">
        <v>-7732</v>
      </c>
    </row>
    <row spans="1:3" r="30">
      <c t="s" s="3" r="A30">
        <v>107</v>
      </c>
    </row>
    <row spans="1:3" r="31">
      <c t="s" s="4" r="A31">
        <v>108</v>
      </c>
      <c t="n" s="6" r="B31">
        <v>109500</v>
      </c>
      <c t="n" s="6" r="C31">
        <v>54000</v>
      </c>
    </row>
    <row spans="1:3" r="32">
      <c t="s" s="4" r="A32">
        <v>109</v>
      </c>
      <c t="n" s="6" r="B32">
        <v>-41062</v>
      </c>
      <c t="n" s="6" r="C32">
        <v>-69064</v>
      </c>
    </row>
    <row spans="1:3" r="33">
      <c t="s" s="4" r="A33">
        <v>110</v>
      </c>
      <c t="n" s="6" r="B33">
        <v>-27</v>
      </c>
    </row>
    <row spans="1:3" r="34">
      <c t="s" s="4" r="A34">
        <v>111</v>
      </c>
      <c t="n" s="6" r="B34">
        <v>-306</v>
      </c>
    </row>
    <row spans="1:3" r="35">
      <c t="s" s="4" r="A35">
        <v>112</v>
      </c>
      <c t="n" s="6" r="B35">
        <v>40</v>
      </c>
    </row>
    <row spans="1:3" r="36">
      <c t="s" s="4" r="A36">
        <v>113</v>
      </c>
      <c t="n" s="6" r="B36">
        <v>-51185</v>
      </c>
    </row>
    <row spans="1:3" r="37">
      <c t="s" s="4" r="A37">
        <v>114</v>
      </c>
      <c t="n" s="6" r="B37">
        <v>16960</v>
      </c>
      <c t="n" s="6" r="C37">
        <v>-15064</v>
      </c>
    </row>
    <row spans="1:3" r="38">
      <c t="s" s="4" r="A38">
        <v>115</v>
      </c>
      <c t="n" s="6" r="B38">
        <v>80</v>
      </c>
      <c t="n" s="6" r="C38">
        <v>-353</v>
      </c>
    </row>
    <row spans="1:3" r="39">
      <c t="s" s="4" r="A39">
        <v>116</v>
      </c>
      <c t="n" s="6" r="B39">
        <v>-1732</v>
      </c>
      <c t="n" s="6" r="C39">
        <v>3852</v>
      </c>
    </row>
    <row spans="1:3" r="40">
      <c t="s" s="4" r="A40">
        <v>117</v>
      </c>
      <c t="n" s="6" r="B40">
        <v>3161</v>
      </c>
      <c t="n" s="6" r="C40">
        <v>4256</v>
      </c>
    </row>
    <row spans="1:3" r="41">
      <c t="s" s="4" r="A41">
        <v>118</v>
      </c>
      <c t="n" s="6" r="B41">
        <v>1429</v>
      </c>
      <c t="n" s="6" r="C41">
        <v>8108</v>
      </c>
    </row>
    <row spans="1:3" r="42">
      <c t="s" s="3" r="A42">
        <v>119</v>
      </c>
    </row>
    <row spans="1:3" r="43">
      <c t="s" s="4" r="A43">
        <v>120</v>
      </c>
      <c t="n" s="6" r="B43">
        <v>15152</v>
      </c>
      <c t="n" s="6" r="C43">
        <v>22891</v>
      </c>
    </row>
    <row spans="1:3" r="44">
      <c t="s" s="4" r="A44">
        <v>121</v>
      </c>
      <c t="n" s="7" r="B44">
        <v>145</v>
      </c>
      <c t="n" s="7" r="C44">
        <v>-8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2</v>
      </c>
      <c t="s" s="2" r="B1">
        <v>1</v>
      </c>
    </row>
    <row spans="1:2" r="2">
      <c t="s" s="2" r="B2">
        <v>23</v>
      </c>
    </row>
    <row spans="1:2" r="3">
      <c t="s" s="3" r="A3">
        <v>122</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4</v>
      </c>
      <c t="s" s="2" r="B1">
        <v>1</v>
      </c>
    </row>
    <row spans="1:2" r="2">
      <c t="s" s="2" r="B2">
        <v>23</v>
      </c>
    </row>
    <row spans="1:2" r="3">
      <c t="s" s="3" r="A3">
        <v>124</v>
      </c>
    </row>
    <row spans="1:2" r="4">
      <c t="s" s="4" r="A4">
        <v>124</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Description of the Business and</vt:lpstr>
      <vt:lpstr>Leasing Activity</vt:lpstr>
      <vt:lpstr>Leasing Equipment</vt:lpstr>
      <vt:lpstr>Capitalized Software Developmen</vt:lpstr>
      <vt:lpstr>Borrowings</vt:lpstr>
      <vt:lpstr>Derivatives and Hedging Activit</vt:lpstr>
      <vt:lpstr>Commitments and Contingencies</vt:lpstr>
      <vt:lpstr>Income Taxes</vt:lpstr>
      <vt:lpstr>Accumulated Other Comprehensive</vt:lpstr>
      <vt:lpstr>Share-Based Payment</vt:lpstr>
      <vt:lpstr>Segment and Geographic Informat</vt:lpstr>
      <vt:lpstr>Related Party Transactions</vt:lpstr>
      <vt:lpstr>Grow New Jersey Tax Credit</vt:lpstr>
      <vt:lpstr>Fair Value of Financial Instrum</vt:lpstr>
      <vt:lpstr>Guarantor Financial Information</vt:lpstr>
      <vt:lpstr>Subsequent Event</vt:lpstr>
      <vt:lpstr>Leasing Activity (Tables)</vt:lpstr>
      <vt:lpstr>Leasing Equipment (Tables)</vt:lpstr>
      <vt:lpstr>Borrowings (Tables)</vt:lpstr>
      <vt:lpstr>Derivatives and Hedging Activ27</vt:lpstr>
      <vt:lpstr>Accumulated Other Comprehensi28</vt:lpstr>
      <vt:lpstr>Share-Based Payment (Tables)</vt:lpstr>
      <vt:lpstr>Segment and Geographic Inform30</vt:lpstr>
      <vt:lpstr>Fair Value of Financial Instr31</vt:lpstr>
      <vt:lpstr>Guarantor Financial Informati32</vt:lpstr>
      <vt:lpstr>Description of the Business a33</vt:lpstr>
      <vt:lpstr>Description of the Business a34</vt:lpstr>
      <vt:lpstr>Leasing Activity (Details)</vt:lpstr>
      <vt:lpstr>Leasing Equipment (Details)</vt:lpstr>
      <vt:lpstr>Capitalized Software Developm37</vt:lpstr>
      <vt:lpstr>Borrowings (Details)</vt:lpstr>
      <vt:lpstr>Borrowings - Debts (Details)</vt:lpstr>
      <vt:lpstr>Derivatives and Hedging Activ40</vt:lpstr>
      <vt:lpstr>Derivatives and Hedging Activ41</vt:lpstr>
      <vt:lpstr>Derivatives and Hedging Activ42</vt:lpstr>
      <vt:lpstr>Derivatives and Hedging Activ43</vt:lpstr>
      <vt:lpstr>Commitments and Contingencies (</vt:lpstr>
      <vt:lpstr>Income Taxes (Details)</vt:lpstr>
      <vt:lpstr>Accumulated Other Comprehensi46</vt:lpstr>
      <vt:lpstr>Accumulated Other Comprehensi47</vt:lpstr>
      <vt:lpstr>Share-Based Payment (Details)</vt:lpstr>
      <vt:lpstr>Share-Based Payment - Share Rep</vt:lpstr>
      <vt:lpstr>Segment and Geographic Inform50</vt:lpstr>
      <vt:lpstr>Segment and Geographic Inform51</vt:lpstr>
      <vt:lpstr>Related Party Transactions (Det</vt:lpstr>
      <vt:lpstr>Grow New Jersey Tax Credit (Det</vt:lpstr>
      <vt:lpstr>Fair Value of Financial Instr54</vt:lpstr>
      <vt:lpstr>Guarantor Financial Informati55</vt:lpstr>
      <vt:lpstr>Guarantor Financial Informati56</vt:lpstr>
      <vt:lpstr>Guarantor Financial Informati5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3:16:49Z</dcterms:created>
  <dcterms:modified xmlns:dcterms="http://purl.org/dc/terms/" xmlns:xsi="http://www.w3.org/2001/XMLSchema-instance" xsi:type="dcterms:W3CDTF">2016-05-11T13:16:49Z</dcterms:modified>
  <dc:title xmlns:dc="http://purl.org/dc/elements/1.1/">Untitled</dc:title>
  <dc:description xmlns:dc="http://purl.org/dc/elements/1.1/"/>
  <dc:subject xmlns:dc="http://purl.org/dc/elements/1.1/"/>
  <cp:keywords/>
  <cp:category/>
</cp:coreProperties>
</file>